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ntory, NET" sheetId="9" state="visible" r:id="rId9"/>
    <sheet xmlns:r="http://schemas.openxmlformats.org/officeDocument/2006/relationships" name="Investments in LMC" sheetId="10" state="visible" r:id="rId10"/>
    <sheet xmlns:r="http://schemas.openxmlformats.org/officeDocument/2006/relationships" name="Revenue" sheetId="11" state="visible" r:id="rId11"/>
    <sheet xmlns:r="http://schemas.openxmlformats.org/officeDocument/2006/relationships" name="Convertible Note and Long-Term " sheetId="12" state="visible" r:id="rId12"/>
    <sheet xmlns:r="http://schemas.openxmlformats.org/officeDocument/2006/relationships" name="Mandatorily Redeemable Series B"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Recent Accounting Developments" sheetId="17" state="visible" r:id="rId17"/>
    <sheet xmlns:r="http://schemas.openxmlformats.org/officeDocument/2006/relationships" name="Stockholders' Equity" sheetId="18" state="visible" r:id="rId18"/>
    <sheet xmlns:r="http://schemas.openxmlformats.org/officeDocument/2006/relationships" name="Other Transaction" sheetId="19" state="visible" r:id="rId19"/>
    <sheet xmlns:r="http://schemas.openxmlformats.org/officeDocument/2006/relationships" name="Fair Value Measur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Revenue (Tables)" sheetId="24" state="visible" r:id="rId24"/>
    <sheet xmlns:r="http://schemas.openxmlformats.org/officeDocument/2006/relationships" name="Convertible Note and Long-Ter_2"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Stockholders' Equity (Tables)" sheetId="28" state="visible" r:id="rId28"/>
    <sheet xmlns:r="http://schemas.openxmlformats.org/officeDocument/2006/relationships" name="Fair Value Measurement (Tables)" sheetId="29" state="visible" r:id="rId29"/>
    <sheet xmlns:r="http://schemas.openxmlformats.org/officeDocument/2006/relationships" name="Inventory (Details)" sheetId="30" state="visible" r:id="rId30"/>
    <sheet xmlns:r="http://schemas.openxmlformats.org/officeDocument/2006/relationships" name="Investments, All Other Investme" sheetId="31" state="visible" r:id="rId31"/>
    <sheet xmlns:r="http://schemas.openxmlformats.org/officeDocument/2006/relationships" name="Revenue (Details)" sheetId="32" state="visible" r:id="rId32"/>
    <sheet xmlns:r="http://schemas.openxmlformats.org/officeDocument/2006/relationships" name="Convertible Note and Long-Ter_3" sheetId="33" state="visible" r:id="rId33"/>
    <sheet xmlns:r="http://schemas.openxmlformats.org/officeDocument/2006/relationships" name="Convertible Note and Long-Ter_4" sheetId="34" state="visible" r:id="rId34"/>
    <sheet xmlns:r="http://schemas.openxmlformats.org/officeDocument/2006/relationships" name="Mandatorily Redeemable Series_2" sheetId="35" state="visible" r:id="rId35"/>
    <sheet xmlns:r="http://schemas.openxmlformats.org/officeDocument/2006/relationships" name="Stock Based Compensation (Detai" sheetId="36" state="visible" r:id="rId36"/>
    <sheet xmlns:r="http://schemas.openxmlformats.org/officeDocument/2006/relationships" name="Stock Based Compensation - Shar" sheetId="37" state="visible" r:id="rId37"/>
    <sheet xmlns:r="http://schemas.openxmlformats.org/officeDocument/2006/relationships" name="Stock Based Compensation - Stoc" sheetId="38" state="visible" r:id="rId38"/>
    <sheet xmlns:r="http://schemas.openxmlformats.org/officeDocument/2006/relationships" name="Stock Based Compensation - Rest" sheetId="39" state="visible" r:id="rId39"/>
    <sheet xmlns:r="http://schemas.openxmlformats.org/officeDocument/2006/relationships" name="Earnings Per Share (Details)" sheetId="40" state="visible" r:id="rId40"/>
    <sheet xmlns:r="http://schemas.openxmlformats.org/officeDocument/2006/relationships" name="Stockholders' Equity (Details)" sheetId="41" state="visible" r:id="rId41"/>
    <sheet xmlns:r="http://schemas.openxmlformats.org/officeDocument/2006/relationships" name="Stockholders' Equity (Details T" sheetId="42" state="visible" r:id="rId42"/>
    <sheet xmlns:r="http://schemas.openxmlformats.org/officeDocument/2006/relationships" name="Other Transaction (Details)" sheetId="43" state="visible" r:id="rId43"/>
    <sheet xmlns:r="http://schemas.openxmlformats.org/officeDocument/2006/relationships" name="Fair Value Measurement - Warran" sheetId="44" state="visible" r:id="rId44"/>
    <sheet xmlns:r="http://schemas.openxmlformats.org/officeDocument/2006/relationships" name="Fair Value Measurement - Conver"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673</t>
        </is>
      </c>
    </row>
    <row r="9">
      <c r="A9" s="4" t="inlineStr">
        <is>
          <t>Entity Registrant Name</t>
        </is>
      </c>
      <c r="B9" s="4" t="inlineStr">
        <is>
          <t>WORKHORSE GROUP INC.</t>
        </is>
      </c>
    </row>
    <row r="10">
      <c r="A10" s="4" t="inlineStr">
        <is>
          <t>Entity Incorporation, State or Country Code</t>
        </is>
      </c>
      <c r="B10" s="4" t="inlineStr">
        <is>
          <t>NV</t>
        </is>
      </c>
    </row>
    <row r="11">
      <c r="A11" s="4" t="inlineStr">
        <is>
          <t>Entity Tax Identification Number</t>
        </is>
      </c>
      <c r="B11" s="4" t="inlineStr">
        <is>
          <t>26-1394771</t>
        </is>
      </c>
    </row>
    <row r="12">
      <c r="A12" s="4" t="inlineStr">
        <is>
          <t>Entity Address, Address Line One</t>
        </is>
      </c>
      <c r="B12" s="4" t="inlineStr">
        <is>
          <t>100 Commerce Drive</t>
        </is>
      </c>
    </row>
    <row r="13">
      <c r="A13" s="4" t="inlineStr">
        <is>
          <t>Entity Address, City or Town</t>
        </is>
      </c>
      <c r="B13" s="4" t="inlineStr">
        <is>
          <t>Loveland</t>
        </is>
      </c>
    </row>
    <row r="14">
      <c r="A14" s="4" t="inlineStr">
        <is>
          <t>Entity Address, State or Province</t>
        </is>
      </c>
      <c r="B14" s="4" t="inlineStr">
        <is>
          <t>OH</t>
        </is>
      </c>
    </row>
    <row r="15">
      <c r="A15" s="4" t="inlineStr">
        <is>
          <t>Entity Address, Postal Zip Code</t>
        </is>
      </c>
      <c r="B15" s="4" t="inlineStr">
        <is>
          <t>45140</t>
        </is>
      </c>
    </row>
    <row r="16">
      <c r="A16" s="4" t="inlineStr">
        <is>
          <t>City Area Code</t>
        </is>
      </c>
      <c r="B16" s="4" t="inlineStr">
        <is>
          <t>513</t>
        </is>
      </c>
    </row>
    <row r="17">
      <c r="A17" s="4" t="inlineStr">
        <is>
          <t>Local Phone Number</t>
        </is>
      </c>
      <c r="B17" s="4" t="inlineStr">
        <is>
          <t>360-470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1 par value per share</t>
        </is>
      </c>
    </row>
    <row r="25">
      <c r="A25" s="4" t="inlineStr">
        <is>
          <t>Trading Symbol</t>
        </is>
      </c>
      <c r="B25" s="4" t="inlineStr">
        <is>
          <t>WKHS</t>
        </is>
      </c>
    </row>
    <row r="26">
      <c r="A26" s="4" t="inlineStr">
        <is>
          <t>Entity Common Stock, Shares Outstanding</t>
        </is>
      </c>
      <c r="C26" s="5" t="n">
        <v>120529157</v>
      </c>
    </row>
    <row r="27">
      <c r="A27" s="4" t="inlineStr">
        <is>
          <t>Entity Central Index Key</t>
        </is>
      </c>
      <c r="B27" s="4" t="inlineStr">
        <is>
          <t>0001425287</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LMC</t>
        </is>
      </c>
      <c r="B1" s="2" t="inlineStr">
        <is>
          <t>9 Months Ended</t>
        </is>
      </c>
    </row>
    <row r="2">
      <c r="B2" s="2" t="inlineStr">
        <is>
          <t>Sep. 30, 2020</t>
        </is>
      </c>
    </row>
    <row r="3">
      <c r="A3" s="3" t="inlineStr">
        <is>
          <t>Investments, All Other Investments [Abstract]</t>
        </is>
      </c>
    </row>
    <row r="4">
      <c r="A4" s="4" t="inlineStr">
        <is>
          <t>Investments in LMC</t>
        </is>
      </c>
      <c r="B4" s="4" t="inlineStr">
        <is>
          <t>INVESTMENT IN LMC The Company has a ten percent ownership interest in Lordstown Motors Corp. (“LMC”) with a value of $13.1 million and $12.2 million as of September 30, 2020 and December 31, 2019, respectively. The investment was obtained pursuant to the transaction with LMC described below. We have elected the measurement alternative allowed under generally accepted accounting principles (“GAAP”) for our investment in LMC, which did not have a readily determinable fair value as of September 30, 2020. Under the measurement alternative, we measure this investment at cost, less any impairment, plus or minus changes resulting from observable price changes in orderly transactions in an identical or similar investment in LMC. During the nine months ended September 30, 2020, the Company received additional shares as part of its anti-dilution feature with LMC, which were valued at approximately $0.9 million. There were no transactions in identical or similar securities during the three months ended September 30, 2020. At each reporting period, we evaluate our investment in LMC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financial information related to the investee available to us, including valuations based on recent third-party equity investments in the investee. If the fair value of the investment is less than its carrying value, the investment is impaired and an impairment loss equal to the difference between the investment’s carrying value and its fair value is recognized under the measurement alternative. LMC Merger On August 1, 2020, LMC entered into an Agreement and Plan of Merger (the “Merger Agreement”) with DiamondPeak Holdings Corp., in which LMC agreed to merge with and into a subsidiary of DiamondPeak (the “LMC Merger”). The shareholders of LMC will receive in the aggregate 58% of the issued and outstanding shares of Class A Common Stock of DiamondPeak as of the closing of the LMC Merger. Further, on August 1, 2020, DiamondPeak entered into subscription agreements with certain investors in which DiamondPeak agreed to issue and sell an aggregate of 50.0 million shares of Class A Common Stock for $10.00 per share. In order to further define the Company’s rights with respect to LMC, the Company and LMC entered into an Agreement on August 1, 2020, which confirmed that the Company will own 9.99% of DiamondPeak following the closing of the LMC Merger and the Royalty Advance was defined as $4.75 million. Further, DiamondPeak has agreed to register the Company’s shares of Class A Common Stock held in DiamondPeak. The Company has agreed, subject to certain exceptions, to not sell any of its shares of Class A Common Stock for a period of six months following the closing of the LMC Merger. On October 23, 2020, DiamondPeak completed its merger with LMC and on October 26, 2020, the LMC shares of Class A Common Stock began trading on the Nasdaq Global Select market under the ticker symbol “RIDE.” Workhorse obtained approximately 16.5 million shares of Class A Common Stock in connection with the LMC Merger, which were valued at $13.05 per share as of October 30, 2020. The Company no longer has anti-dilution rights or similar protections following the merger. As a result of the Merger, the Company's investment in LMC will no longer qualifty for the measurement alternative as the fair value will be readily determinable. As such, in future periods, the Company will hold its investment at fair value. LMC Transaction On November 7, 2019, the Company entered into a transaction with LMC (the "LMC Transaction") pursuant to which the Company granted LMC a perpetual and worldwide license to certain intellectual property relating to the Company’s W-15 electric pickup truck platform and its related technology (the “Licensed Intellectual Property”) for consideration as described below. LMC will endeavor to, among other things, raise sufficient third-party capital for the acquisition, retrofitting, and restart of the Lordstown Assembly Complex, and the ongoing operating costs, which amounts are expected to be significant (the “Capital Raise”). Consideration • A ten percent ownership interest in the common stock of LMC in exchange for the Company’s obligations under the License Agreement. • One percent of the aggregate debt and equity commitments funded to LMC upon completion of the Capital Raise (the "Royalty Advance"). Any amount paid to the Company from the Capital Raise is non-refundable. In accordance with the Agreement entered into on August 1, 2020, the Royalty Advance was defined as $4.75 million. • A one percent royalty on the gross sales price of the first 200,000 vehicles sold, but only to the extent that the aggregate amount of such royalty fees exceeds the amount paid as the Royalty Advance. • Upon completion of the Capital Raise, the Company intends to transfer approximately 6,000 existing vehicles orders to LMC. LMC will pay a four percent commission on the gross sales price of any transferred orders fulfilled by LMC. The consideration includes a fixed and variable component: • The fixed component consists of the ten percent ownership interest in LMC and any amounts received under the Minimum Royalty. The fair value of the LMC ownership interest received was $12.2 million on November 7,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Revenues related to repair and maintenance services are recognized over time as services are provided. Payment for used vehicles, services, and merchandise are typically received at the point when control transfers to the customer or in accordance with payment terms customary to the business. Accounts Receivable Credit is extended based upon an evaluation of the customer’s financial condition. Accounts receivable are stated at their estimated net realizable value. The allowance for doubtful accounts is based on an analysis of customer accounts and our historical experience with accounts receivable write-offs. As performance obligations are satisfied within one year from a given reporting date, we omit disclosures of the transaction price apportioned to remaining performance obligations on open orders. Disaggregation of Revenue Our revenues related to the following types of business were as follows: Three Months Ended September 30, Nine Months Ended September 30, 2020 2019 2020 2019 Automotive $ 560,327 $ — $ 645,327 $ 240,000 Aviation — — 60,783 — Other 4,380 4,258 34,839 133,948 Total revenues $ 564,707 $ 4,258 $ 740,949 $ 373,9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and Long-Term Debt</t>
        </is>
      </c>
      <c r="B1" s="2" t="inlineStr">
        <is>
          <t>9 Months Ended</t>
        </is>
      </c>
    </row>
    <row r="2">
      <c r="B2" s="2" t="inlineStr">
        <is>
          <t>Sep. 30, 2020</t>
        </is>
      </c>
    </row>
    <row r="3">
      <c r="A3" s="3" t="inlineStr">
        <is>
          <t>Debt Disclosure [Abstract]</t>
        </is>
      </c>
    </row>
    <row r="4">
      <c r="A4" s="4" t="inlineStr">
        <is>
          <t>Convertible Note And Long-term Debt</t>
        </is>
      </c>
      <c r="B4" s="4" t="inlineStr">
        <is>
          <t>CONVERTIBLE NOTES AND LONG-TERM DEBT Convertible notes and long-term debt consist of the following: September 30, 2020 December 31, 2019 Convertible Note, at fair value — 39,020,000 Convertible Note II, at fair value 121,817,001 Long-term debt 1,411,000 — Less current portion (122,679,279) (19,620,000) Convertible notes and long-term debt, net of current portion $ 548,722 $ 19,400,000 High Trail Convertible Note II Background On July 16, 2020, the Company issued a $70.0 million par value convertible note (the“Convertible Note II” or “Note II”) due July 1, 2023. The Company has elected to account for Note II using the fair value option allowed under GAAP. Interest is payable quarterly beginning October 1, 2020 at a rate of 4.5% per annum. The Convertible Note II is initially convertible at a rate of $19.00 per share, subject to change for anti-dilution adjustments and adjustments for certain corporate events. The Convertible Note II is a senior secured obligation of the Company secured by substantially all assets of the Company and ranks senior to all unsecured debt of the Company. Any principal repayment of Note II is at 110% of the par value. Beginning October 1, 2020, the holder of the Convertible Note II may require the Company to redeem up to $3.9 million par value. Subject to certain limitations, the Company can pay some or all of the redemption in cash or shares of common stock. The fair value of the Convertible Note II as of September 30, 2020 was $121.8 million and the contractual principal balance was $70.0 million. In electing the fair value option, the Company recognizes changes in fair value related to changes in credit risk, if any, in other comprehensive income and the remaining change in fair value in interest expense. For the three and nine months ended September 30, 2020, the fair value of the Convertible Note II increased $52.9 million, which is recorded in interest expense. The primary reason for electing the fair value option is for simplification and cost-benefit considerations of accounting for the Convertible Note II at fair value in its entirety versus bifurcation of the embedded derivatives. The significant inputs to the valuation of the Convertible Note at fair value are Level 3 inputs since they are not observable directly. The fair value of Note II as of September 30, 2020 was determined using the subsequent settlement cost of the note. The settlement cost is calculated as the number of shares issued in exchange for the Note II multiplied by the closing price of Workhorse common stock on October 13, 2020, which was $23.63 per share. Subsequent Activity On October 14, 2020, the Company exchanged the full $70.0 million outstanding principal amount of the Convertible Note II at a premium for approximately 5.2 million shares of common stock. High Trail Convertible Note Current Activity The fair value of the Convertible Note (the “Convertible Note”) as of September 30, 2020 and December 31, 2019 was zero and $39.0 million, respectively, and the contractual principal balance as of September 30, 2020 and December 31, 2019 was zero and $40.5 million, respectively. In electing the fair value option, the Company recognizes changes in fair value related to changes in credit risk, if any, in other comprehensive income and the remaining change in fair value in interest expense. Fair value adjustments for the nine months ended September 30, 2020 were approximately $74.1 million, which included a $1.1 million adjustment to other comprehensive income attributed to changes in credit risk and a $75.2 million adjustment to interest expense. The change related to credit risk was primarily caused by an increase in credit rating yield for comparable companies during the first quarter of 2020. During the three months ended September 30, 2020, $18.5 million par value of the Convertible Note was converted to 6.1 million shares of common stock resulting in a loss of $14.9 million, which is recorded in interest expense. During the nine months ended September 30, 2020, the remaining $40.5 million par value of the Convertible Note was converted in full to 14.4 million shares of common stock, resulting in a loss of $35.9 million, which is recorded in interest expense. Background On December 9, 2019, the Company issued a $41.0 million par value Convertible Note due November 2022, with a stated interest rate of 4.5% per annum. The Company elected to account for the Convertible Note using the fair value option allowed under GAAP. Interest is payable quarterly beginning February 1, 2020. The Convertible Note is initially convertible at a rate of $3.05 per share subject to change for anti-dilution adjustments for certain corporate events. Any principal repayment of the Convertible Note is at 112% of the par value. Beginning March 1, 2020, the holder of the Convertible Note may require the Company to redeem up to $1.5 million par value (“Redemption Payment”) of the Convertible Note monthly. Subject to certain limitations, the Company at its discretion can pay some or all of Redemption Payment in cash or shares of common stock. The Convertible Note is a senior secured obligation of the Company secured by substantially all assets of the Company and ranks senior to all unsecured debt of the Company. The Convertible Note contains certain covenants, including that we maintain a minimum of $8.0 million of liquidity, calculated as unrestricted, unencumbered cash and cash equivalents. The primary reason for electing the fair value option is for simplification and cost-benefit considerations of accounting for the Convertible Note (the hybrid financial instrument) at fair value in its entirety versus bifurcation of the embedded derivatives. The significant inputs to the valuation of the Convertible Note at fair value are Level 3 inputs since they are not observable directly. The fair value was determined using a binomial lattice valuation model, which is widely used for valuing convertible notes. The significant assumptions used in the model are the credit spread and volatility of the Company's common stock. The Convertible Note was originally issued with 15.5 million warrants to purchase common stock of the Company at an initial exercise price of $3.05. The Convertible Note and the warrants were determined to be freestanding instruments and were accounted for separately. The warrants were only exercisable at the option of the Company following the full or partial redemption of the Convertible Note. The percentage of the warrants exercisable upon full or partial redemption of the Convertible Note is equal to a percentage of the original principal amount redeemed at such time. Therefore, as the principal balance of the Convertible Note was fully converted during the period, the number of warrants exercisable as of September 30, 2020 is zero. Paycheck Protection Program Term Note On April 14, 2020, the Company entered into a Paycheck Protection Program Term Note (“PPP Term Note” or the “Note”) with PNC Bank, N.A. (“PNC”) under the Paycheck Protection Program of the recently enacted Coronavirus Aid, Relief, and Economic Security Act ("CARES Act"). The Company received total proceeds of $1.4 million from the PPP Term Note, which is due on April 13, 2022. In accordance with the requirements of the CARES Act, the Company used the proceeds primarily for payroll costs. Interest accrues on the Note at the rate of 1.0% per annum. The Company may apply to PNC for forgiveness of the amount due on the Note which shall be an amount equal to the sum of payroll costs, mortgage interest, rent obligations and covered utility payments incurred during the eight weeks following disbursement on the Note. Neither principal nor interest shall be due or payable during the period from April 14, 2020 through the six-month anniversary of the date of the Note. On November 15, 2020, the outstanding principal of the Note that is not forgiven shall convert to an amortizing term loan and shall be due and payable in equal monthly installments until April 13, 2022. Additionally, on November 15, 2020, all accrued interest that is not forgiven shall be due and payable. The Company has elected to account for the PPP Term Note as debt and will accrue interest over the term of the Note. During the three and nine months ended September 30, 2020, the Company did not make any repayments or apply for forgiveness of any amount due on the Note. As of October 30, 2020, the Company applied for forgiveness of the full amount due on the Note. Purchase Warrants In December 31, 2018, the Company entered into a Credit Agreement (the "Credit Agreement"), with Marathon Asset Management, LP. In conjunction with entering into the Credit Agreement, the Company issued Common Stock Purchase Warrants (“Initial Warrants”) to purchase 8.1 million shares of common stock at an exercise price of $1.25 per share. The Credit Agreement was paid in 2019. Until December 31, 2020, the Company must issue additional Warrants to the Lenders equal to 10%, in the aggregate, of any additional equity issuances on substantially the same terms and conditions of the Initial Warrants, except that (i) the expiration date shall be five years from the issuance date, (ii) the exercise price shall be equal to 110% of the issuance price per share in the relevant issuance, and (iii) the holder shall be entitled to exercise the warrant on a cashless basis at any time. The Initial Warrants are classified as liability financial instruments and required to be marked-to-market at each balance sheet date with a corresponding charge to interest expense. The Initial Warrants were exercised during the nine months ended September 30, 2020, resulting in the issuance of 8.1 million shares of common stock. The Initial Warrants were marked-to-market at each exercise date, which resulted in a charge to interest expense of $12.2 million for the nine months ended September 30, 2020. As of September 30, 2020 and December 31, 2019, the warrant liability for the Initial Warrants was zero and $16.3 million, respectively. Any additional warrants issued in connection with the Credit Agreement have been classified as equity instruments and are not required to be marked-to-market at each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Series B Preferred Stock</t>
        </is>
      </c>
      <c r="B1" s="2" t="inlineStr">
        <is>
          <t>9 Months Ended</t>
        </is>
      </c>
    </row>
    <row r="2">
      <c r="B2" s="2" t="inlineStr">
        <is>
          <t>Sep. 30, 2020</t>
        </is>
      </c>
    </row>
    <row r="3">
      <c r="A3" s="3" t="inlineStr">
        <is>
          <t>Stockholders' Equity Note [Abstract]</t>
        </is>
      </c>
    </row>
    <row r="4">
      <c r="A4" s="4" t="inlineStr">
        <is>
          <t>Mandatorily Redeemable Series B Preferred Stock</t>
        </is>
      </c>
      <c r="B4" s="4" t="inlineStr">
        <is>
          <t xml:space="preserve">MANDATORILY REDEEMABLE SERIES B PREFERRED STOCK On June 5, 2019, the Company closed agreements for the sale of 1,250,000 units consisting of one share of Series B Preferred Stock (the “Preferred Stock”), with a stated value of $20.00 per share (the “Stated Value”) and a common stock purchase warrant to purchase 7.41 shares of the common stock (the “Warrants”) for an aggregate purchase price of $25.0 million. The Preferred Stock was not convertible and did not hold voting rights. The Preferred Stock ranked senior to the Company’s common stock with respect to dividend rights and rights upon liquidation, winding-up or dissolution. The Preferred Stock was entitled to annual dividends at a rate equal to 8.0% per annum on the Stated Value. The Warrants have an exercise price of $1.62 per share and expire seven years from the date of issuance. Accrued dividends are payable quarterly in shares of common stock of the Company based on a fixed share price of $1.62. During the three and nine months ended September 30, 2020, the Company issued 0.3 million and 0.9 million shares of common stock to the holders of the Preferred Stock, respectively. As the Preferred Stock was mandatorily redeemable, it was classified as a liability on the condensed consolidated balance sheets. All dividends payable on the Preferred Stock are classified as interest expense. The Preferred Stock and Warrants were considered freestanding financial instruments and were accounted for separately. The Warrants were considered equity instruments and not marked-to-market at each reporting period. On the date of issuance, the value of the Warrants was $6.7 million, which was determined using the Black-Scholes valuation model. The fair value of the Warrants was recorded as an increase to additional paid-in capital and a discount of the Preferred Stock. The discount w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The Company maintains, as approved by the board of directors, the 2019 Stock Incentive Plan (the “Plan”) providing for the issuance of stock-based based awards to employees, officers, directors or consultants of the Company. Non-qualified stock options may only be granted with an exercise price equal to the market value of the Company’s common stock on the grant date. Awards under the Plan may be either vested or unvested options, or unvested restricted stock. The Plan has authorized 8.0 million shares for issuance of stock-based awards. As of September 30, 2020, there were shares available for issuance of future stock awards, which includes approximately 6.6 million shares available under the 2019 and 2017 incentive plans. Stock-based compensation expense The following table summarizes stock-based compensation expense: Three Months Ended September 30, Nine Months Ended September 30, 2020 2019 2020 2019 Stock options $ 302,806 $ 334,711 $ 730,564 $ 1,211,629 Restricted stock 435,710 — 2,037,170 — Total stock-based compensation $ 738,516 $ 334,711 $ 2,767,734 $ 1,211,629 Stock options The following table summarizes option activity for directors, officers, consultants and employees: Number of Options Weighted Weighted Weighted Balance, December 31, 2019 3,725,000 $ 2.32 Granted 875,075 1.81 0.61 Exercised (1,458,655) 2.44 Forfeited (118,943) 5.82 Expired (20,000) 2.37 Balance, September 30, 2020 3,002,477 $ 2.04 Number of options exercisable at September 30, 2020 1,755,345 $ 2.26 6.7 As of September 30, 2020, unrecognized compensation expense was $0.3 million for unvested options which is expected to be recognized over the next 1.7 years. Restricted stock The following table summarizes restricted stock activity: Number of Unvested Shares Weighted Average Grant Date Fair Value per Share Balance, December 31, 2019 1,768,726 $ 2.57 Granted 643,220 2.67 Vested (763,626) 2.55 Forfeited — — Balance, September 30, 2020 1,648,320 $ 2.61 As of September 30, 2020, unrecognized compensation expense was $3.4 million for unvested restricted stock awards which is expected to be recognized over the next 2.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As the Company has not generated taxable income since inception, the cumulative deferred tax assets remain fully reserved, and no provision or liability for federal or state income taxes has been included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is computed by dividing net loss available to common stockholders (numerator) by the weighted average number of shares outstanding (denominator) during the period. Diluted earnings per share is calculated using the treasury stock method, on the basis of the weighted average number of shares outstanding plus the dilutive effect, if any, of stock options, unvested restricted stock and warrants. The if converted method is used for determining the impact of the convertible notes. The following table shows the computation of basic and diluted earnings per share: Three Months Ended September 30, Nine Months Ended September 30, 2020 2019 2020 2019 Net loss $ (84,130,722) $ (11,493,587) $ (210,705,940) $ (37,817,959) Deemed dividends — — — 86,207 Net loss attributable to common stockholders $ (84,130,722) $ (11,493,587) $ (210,705,940) $ (37,904,166) Basic weighted average shares outstanding 107,406,000 66,176,921 83,611,526 63,566,295 Dilutive effect of options and warrants — — — — Dilutive effect of Convertible Note — — — — Diluted weighted average shares outstanding 107,406,000 66,176,921 83,611,526 63,566,295 Anti-dilutive options and warrants excluded from diluted average shares outstanding 5,948,219 32,917,619 5,948,219 32,917,619 Excluded from the table above are the warrant shares related to the Convertible Note, which represent 6.1 million and 13.3 million warrants calculated using the if converted method for the three and nine months ended September 30, 2020, respectively. Also excluded from the table above are the shares on the conversion of the Convertible Note, which represent 1.0 million and 4.8 million shares of common stock calculated using the if converted method for the three and nine months ended September 30, 2020, respectively. The Convertible Note is convertible into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9 Months Ended</t>
        </is>
      </c>
    </row>
    <row r="2">
      <c r="B2" s="2" t="inlineStr">
        <is>
          <t>Sep. 30, 2020</t>
        </is>
      </c>
    </row>
    <row r="3">
      <c r="A3" s="3" t="inlineStr">
        <is>
          <t>Accounting Changes and Error Corrections [Abstract]</t>
        </is>
      </c>
    </row>
    <row r="4">
      <c r="A4" s="4" t="inlineStr">
        <is>
          <t>Recent Accounting Developments</t>
        </is>
      </c>
      <c r="B4" s="4" t="inlineStr">
        <is>
          <t>RECENT ACCOUNTING DEVELOPMENTS Accounting Standards Recently Adopted In June 2016, the Financial Accounting Standards Board (“FASB”) issued Accounting Standards Update (“ASU”) No. 2016-13, Measurement of Credit Losses on Financial Instruments, which requires entities to use a new impairment model based on current expected credit losses rather than incurred losses. Estimated credit losses under the ASU consider relevant information about past events, current conditions and reasonable and supportable forecasts that affect the collectability of financial assets, resulting in recognition of lifetime expected credit losses at initial recognition of the related asset. The Company adopted the ASU as of January 1, 2020. The adoption of this guidance did not have a material impact on the Company's financial condition and operations. Accounting Standards Not Yet Adopted In August 2020, the FASB issued ASU 2020-06, Accounting for Convertible Instruments and Contracts in an Entity’s Own Equity. The ASU simplifies the accounting for certain convertible instruments, amends the guidance on derivative scope exceptions for contracts in an entity's own equity and requires the use of the if-converted method for calculating diluted earnings per share. The ASU removes separation models for convertible debt with a cash conversion feature. Such convertible instruments will be accounted for as a single liability measured at amortized cost. The ASU is effective for interim and annual periods beginning after December 15, 2021, with early adoption permitted after December 15, 2020. Adoption of the ASU can either be on a modified retrospective or full retrospective basis. The Company is currently evaluating the impacts of this ASU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Warrants In connection with the issuance of debt, common stock and preferred stock, the Company issued warrants to purchase shares of the Company's common stock. The following table summarizes warrant activity: Number of Warrants Weighted Average Exercise Price per Warrant Balance, December 31, 2019 30,527,776 $ 1.82 Granted, Marathon debt 512,235 17.06 Exercised (29,697,049) 1.85 Expired (45,540) 1.60 Balance, September 30, 2020 1,297,422 $ 9.99 2019 Stock Offerings In February 2019, the Company sold 1.6 million shares of common stock to investors (the “February 2019 Investors”) for net proceeds of $1.5 million. Through July 2019, if the Company issued shares of its common stock for a lower price per share than the price paid by the February 2019 Investors (a “Down Round”), the Company was required to issue additional shares of common stock (for no additional consideration) resulting in the effective purchase price per share being equal to the purchase price per share paid in the Down Round. On May 1, 2019 the Down Round provision of the agreement was triggered and an additional 116,496 shares of common stock were issued to the February 2019 Investors which was accounted for as a $86,207 deemed dividend. The deemed dividend was recorded as a reduction of retained earnings and increase in additional paid-in-capital and increased the net loss to common shareholders by the same amount. Benjamin Samuels and Gerald Budde, directors of the Company, acquired 841,928 and 26,310 shares of common stock, respectively, as part of the February 2019 offering at a price per share of $0.95, which was above the closing price the date prior to close. They did not receive the Down Round protection. On June 22, 2017, the Company entered into an at the market issuance sales agreement with Cowen and Company, LLC under which the Company may offer and sell shares of its common stock having an aggregate offering price of up to $25.0 million. During the three months ended March 31, 2019, the Company issued 1.6 million shares under this agreement for net proceeds of approximately $1.5 million. This agreement was canceled in the first quarter of 2019. On May 1, 2019, the Company closed a registered public offering for the sale of 4.0 million shares of Common Stock for a purchase price of $0.74 per share. The net proceeds to the Company were approximately $2.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Transaction</t>
        </is>
      </c>
      <c r="B1" s="2" t="inlineStr">
        <is>
          <t>9 Months Ended</t>
        </is>
      </c>
    </row>
    <row r="2">
      <c r="B2" s="2" t="inlineStr">
        <is>
          <t>Sep. 30, 2020</t>
        </is>
      </c>
    </row>
    <row r="3">
      <c r="A3" s="3" t="inlineStr">
        <is>
          <t>Business Combinations [Abstract]</t>
        </is>
      </c>
    </row>
    <row r="4">
      <c r="A4" s="4" t="inlineStr">
        <is>
          <t>Other Transactions</t>
        </is>
      </c>
      <c r="B4" s="4" t="inlineStr">
        <is>
          <t>OTHER TRANSACTION On October 31, 2019, the Company and ST Engineering Hackney, Inc. ("Seller") entered into an Asset Purchase Agreement ("Purchase Agreement") to purchase certain assets of Seller ("Acquired Assets") and assume certain liabilities of Seller. Upon execution of the Purchase Agreement, the Company deposited $1.0 million in cash and shares of its common stock having a value of $6.6 million ("Escrow Shares") into an escrow account ("Escrow Account") as collateral. The number of Escrow Shares is subject to adjustment if the value of the Escrow Shares is less than $5.3 million or greater than $7.9 million on certain dates. In January 2020, the transaction closed and the initial payment of $1.0 million was released from the Escrow Account and recorded as a selling expense. The transaction will be accounted for as customer acquisition costs as the primary asset acquired is the right to bid on a customer contract. As each payment is made the Company will determine if there is future benefit associated with the contract and if it is determined that there is, the payment will be capitalized as a customer acquisition cost and expensed over the period of benefit. The purchase price for the Acquired Assets was $7.0 million, $1.0 million of which was payable from the Escrow Account upon satisfaction of certain conditions, and the remaining $6.0 million (the “Second Payment”) is payable in cash within 45 days if additional conditions are met. The Purchase Agreement provides that the Company shall make additional payments to Seller in the event the Second Payment is not made within 45 days of when the payment is due. In the event the Second Payment is not made to Seller within 105 days the payment is due, the Seller may, at its option, require that the escrow agent release to Seller Escrow Shares with a value (based on the then-current market price of the shares) equal to $6.0 million in satisfaction of the Second 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80222741</v>
      </c>
      <c r="C3" s="6" t="n">
        <v>23868416</v>
      </c>
    </row>
    <row r="4">
      <c r="A4" s="4" t="inlineStr">
        <is>
          <t>Restricted cash held in escrow</t>
        </is>
      </c>
      <c r="B4" s="5" t="n">
        <v>0</v>
      </c>
      <c r="C4" s="5" t="n">
        <v>1000000</v>
      </c>
    </row>
    <row r="5">
      <c r="A5" s="4" t="inlineStr">
        <is>
          <t>Accounts receivable, less allowance for doubtful accounts of $41,583 and zero at September 30, 2020 and December 31, 2019, respectively</t>
        </is>
      </c>
      <c r="B5" s="5" t="n">
        <v>527796</v>
      </c>
      <c r="C5" s="5" t="n">
        <v>7921</v>
      </c>
    </row>
    <row r="6">
      <c r="A6" s="4" t="inlineStr">
        <is>
          <t>Lease receivable, current</t>
        </is>
      </c>
      <c r="B6" s="5" t="n">
        <v>33100</v>
      </c>
      <c r="C6" s="5" t="n">
        <v>33100</v>
      </c>
    </row>
    <row r="7">
      <c r="A7" s="4" t="inlineStr">
        <is>
          <t>Inventory, net</t>
        </is>
      </c>
      <c r="B7" s="5" t="n">
        <v>5965710</v>
      </c>
      <c r="C7" s="5" t="n">
        <v>1798146</v>
      </c>
    </row>
    <row r="8">
      <c r="A8" s="4" t="inlineStr">
        <is>
          <t>Prepaid expenses</t>
        </is>
      </c>
      <c r="B8" s="5" t="n">
        <v>12959268</v>
      </c>
      <c r="C8" s="5" t="n">
        <v>4812088</v>
      </c>
    </row>
    <row r="9">
      <c r="A9" s="4" t="inlineStr">
        <is>
          <t>Total current assets</t>
        </is>
      </c>
      <c r="B9" s="5" t="n">
        <v>99708615</v>
      </c>
      <c r="C9" s="5" t="n">
        <v>31519671</v>
      </c>
    </row>
    <row r="10">
      <c r="A10" s="3" t="inlineStr">
        <is>
          <t>Noncurrent assets</t>
        </is>
      </c>
    </row>
    <row r="11">
      <c r="A11" s="4" t="inlineStr">
        <is>
          <t>Property, plant and equipment, net</t>
        </is>
      </c>
      <c r="B11" s="5" t="n">
        <v>7545291</v>
      </c>
      <c r="C11" s="5" t="n">
        <v>6830181</v>
      </c>
    </row>
    <row r="12">
      <c r="A12" s="4" t="inlineStr">
        <is>
          <t>Investment in LMC</t>
        </is>
      </c>
      <c r="B12" s="5" t="n">
        <v>13059700</v>
      </c>
      <c r="C12" s="5" t="n">
        <v>12194800</v>
      </c>
    </row>
    <row r="13">
      <c r="A13" s="4" t="inlineStr">
        <is>
          <t>Lease receivable, long-term</t>
        </is>
      </c>
      <c r="B13" s="5" t="n">
        <v>134694</v>
      </c>
      <c r="C13" s="5" t="n">
        <v>129177</v>
      </c>
    </row>
    <row r="14">
      <c r="A14" s="4" t="inlineStr">
        <is>
          <t>Total Assets</t>
        </is>
      </c>
      <c r="B14" s="5" t="n">
        <v>120448300</v>
      </c>
      <c r="C14" s="5" t="n">
        <v>50673829</v>
      </c>
    </row>
    <row r="15">
      <c r="A15" s="3" t="inlineStr">
        <is>
          <t>Current liabilities:</t>
        </is>
      </c>
    </row>
    <row r="16">
      <c r="A16" s="4" t="inlineStr">
        <is>
          <t>Accounts payable</t>
        </is>
      </c>
      <c r="B16" s="5" t="n">
        <v>1467778</v>
      </c>
      <c r="C16" s="5" t="n">
        <v>1678983</v>
      </c>
    </row>
    <row r="17">
      <c r="A17" s="4" t="inlineStr">
        <is>
          <t>Accrued liabilities</t>
        </is>
      </c>
      <c r="B17" s="5" t="n">
        <v>4295753</v>
      </c>
      <c r="C17" s="5" t="n">
        <v>3105184</v>
      </c>
    </row>
    <row r="18">
      <c r="A18" s="4" t="inlineStr">
        <is>
          <t>Warranty liability</t>
        </is>
      </c>
      <c r="B18" s="5" t="n">
        <v>3565942</v>
      </c>
      <c r="C18" s="5" t="n">
        <v>6001864</v>
      </c>
    </row>
    <row r="19">
      <c r="A19" s="4" t="inlineStr">
        <is>
          <t>Warrant liability</t>
        </is>
      </c>
      <c r="B19" s="5" t="n">
        <v>0</v>
      </c>
      <c r="C19" s="5" t="n">
        <v>16335000</v>
      </c>
    </row>
    <row r="20">
      <c r="A20" s="4" t="inlineStr">
        <is>
          <t>Customer deposits</t>
        </is>
      </c>
      <c r="B20" s="5" t="n">
        <v>77000</v>
      </c>
      <c r="C20" s="5" t="n">
        <v>303000</v>
      </c>
    </row>
    <row r="21">
      <c r="A21" s="4" t="inlineStr">
        <is>
          <t>Current portion of long-term debt</t>
        </is>
      </c>
      <c r="B21" s="5" t="n">
        <v>862278</v>
      </c>
      <c r="C21" s="5" t="n">
        <v>0</v>
      </c>
    </row>
    <row r="22">
      <c r="A22" s="4" t="inlineStr">
        <is>
          <t>Current portion of convertible notes, at fair value</t>
        </is>
      </c>
      <c r="B22" s="5" t="n">
        <v>121817001</v>
      </c>
      <c r="C22" s="5" t="n">
        <v>19620000</v>
      </c>
    </row>
    <row r="23">
      <c r="A23" s="4" t="inlineStr">
        <is>
          <t>Total current liabilities</t>
        </is>
      </c>
      <c r="B23" s="5" t="n">
        <v>132085752</v>
      </c>
      <c r="C23" s="5" t="n">
        <v>47044031</v>
      </c>
    </row>
    <row r="24">
      <c r="A24" s="4" t="inlineStr">
        <is>
          <t>Long-term debt</t>
        </is>
      </c>
      <c r="B24" s="5" t="n">
        <v>548722</v>
      </c>
      <c r="C24" s="5" t="n">
        <v>0</v>
      </c>
    </row>
    <row r="25">
      <c r="A25" s="4" t="inlineStr">
        <is>
          <t>Convertible notes, at fair value</t>
        </is>
      </c>
      <c r="B25" s="5" t="n">
        <v>0</v>
      </c>
      <c r="C25" s="5" t="n">
        <v>19400000</v>
      </c>
    </row>
    <row r="26">
      <c r="A26" s="4" t="inlineStr">
        <is>
          <t>Mandatorily redeemable Series B preferred stock</t>
        </is>
      </c>
      <c r="B26" s="5" t="n">
        <v>0</v>
      </c>
      <c r="C26" s="5" t="n">
        <v>19142908</v>
      </c>
    </row>
    <row r="27">
      <c r="A27" s="4" t="inlineStr">
        <is>
          <t>Commitments and contingencies</t>
        </is>
      </c>
      <c r="B27" s="4" t="inlineStr">
        <is>
          <t xml:space="preserve"> </t>
        </is>
      </c>
      <c r="C27" s="4" t="inlineStr">
        <is>
          <t xml:space="preserve"> </t>
        </is>
      </c>
    </row>
    <row r="28">
      <c r="A28" s="3" t="inlineStr">
        <is>
          <t>Stockholders’ deficit:</t>
        </is>
      </c>
    </row>
    <row r="29">
      <c r="A29" s="4" t="inlineStr">
        <is>
          <t>Series A preferred stock, par value $0.001 per share, 75,000,000 shares authorized, zero shares issued and outstanding as of September 30, 2020 and December 31, 2019</t>
        </is>
      </c>
      <c r="B29" s="5" t="n">
        <v>0</v>
      </c>
      <c r="C29" s="5" t="n">
        <v>0</v>
      </c>
    </row>
    <row r="30">
      <c r="A30" s="4" t="inlineStr">
        <is>
          <t>Common stock, par value $0.001 per share, 250,000,000 shares authorized, 114,963,145 shares issued and outstanding as of September 30, 2020 and 67,105,000 shares issued and outstanding as of December 31, 2019</t>
        </is>
      </c>
      <c r="B30" s="5" t="n">
        <v>114964</v>
      </c>
      <c r="C30" s="5" t="n">
        <v>67105</v>
      </c>
    </row>
    <row r="31">
      <c r="A31" s="4" t="inlineStr">
        <is>
          <t>Additional paid-in capital</t>
        </is>
      </c>
      <c r="B31" s="5" t="n">
        <v>376111332</v>
      </c>
      <c r="C31" s="5" t="n">
        <v>143826315</v>
      </c>
    </row>
    <row r="32">
      <c r="A32" s="4" t="inlineStr">
        <is>
          <t>Accumulated deficit</t>
        </is>
      </c>
      <c r="B32" s="5" t="n">
        <v>-389512470</v>
      </c>
      <c r="C32" s="5" t="n">
        <v>-178806530</v>
      </c>
    </row>
    <row r="33">
      <c r="A33" s="4" t="inlineStr">
        <is>
          <t>Accumulated other comprehensive income</t>
        </is>
      </c>
      <c r="B33" s="5" t="n">
        <v>1100000</v>
      </c>
      <c r="C33" s="5" t="n">
        <v>0</v>
      </c>
    </row>
    <row r="34">
      <c r="A34" s="4" t="inlineStr">
        <is>
          <t>Total stockholders' deficit</t>
        </is>
      </c>
      <c r="B34" s="5" t="n">
        <v>-12186174</v>
      </c>
      <c r="C34" s="5" t="n">
        <v>-34913110</v>
      </c>
    </row>
    <row r="35">
      <c r="A35" s="4" t="inlineStr">
        <is>
          <t>Total Liabilities and Stockholders' Deficit</t>
        </is>
      </c>
      <c r="B35" s="5" t="n">
        <v>120448300</v>
      </c>
      <c r="C35" s="5" t="n">
        <v>50673829</v>
      </c>
    </row>
    <row r="36">
      <c r="A36" s="4" t="inlineStr">
        <is>
          <t>Allowance for doubtful accounts</t>
        </is>
      </c>
      <c r="B36" s="6" t="n">
        <v>41583</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The Company's warrant liability is measured at fair value using Level 3 inputs on issuance and at each reporting date.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and volatility of the Company’s common stock. The use of different assumptions and/or estimation methodologies could have a material effect on the estimated fair values. The following table sets forth a reconciliation of the warrant liability: September 30, 2020 Warrant liability, beginning of year $ 16,335,000 Exercise of warrants (28,511,690) Change in fair value for the period 12,176,690 Warrant liability, end of period $ — The Company's convertible notes are measured at fair value using Level 3 inputs on issuance and at each reporting date.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 includes: the estimates of the redemption dates; credit spreads; and the market price and volatility of the Company’s common stock. The use of different assumptions and/or estimation methodologies could have a material effect on the estimated fair values. The following table sets forth a reconciliation of the Convertible Note: September 30, 2020 Convertible Note, beginning of year $ 39,020,000 Conversion of Convertible Note into common stock (148,977,683) Change in fair value for the period and loss on conversion to common stock 111,057,683 Change in fair value for the period, attributed to changes in credit risk (1,100,000) Convertible Note, end of period $ — The following table sets forth a reconciliation of the Convertible Note II: September 30, 2020 Convertible Note II, beginning of year $ — Fair value of Convertible Note II on issuance 68,925,000 Conversion of Convertible Note II into common stock — Change in fair value for the period 52,892,001 Change in fair value for the period, attributed to changes in credit risk — Convertible Note II, end of period $ 121,817,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evaluates events and transactions occurring subsequent to the date of the condensed consolidated financial statements for matters requiring recognition or disclosure in the condensed consolidated financial statements. The accompanying condensed consolidated financial statements consider events through the date on which the condensed consolidated financial statements were available to be issued. 4.0% Senior Secured Convertible Notes Due 2024 On October 14, 2020 the Company issued $200 million par value convertible notes (the “Convertible Note III” or “Note III”) due October 14, 2024. Note III is a senior secured obligation of the Company, and ranks senior to all unsecured debt of the Company. Interest is payable quarterly beginning January 15, 2021 at a rate of 4.0% per annum. The interest rate on the Note III may be reduced to 2.75% if the Company meets certain conditions. The Convertible Note III is convertible at a rate of $35.29, subject to change for anti-dilution adjustments and adjustments for certain corporate events. Note III will generally not be redeemable at the option of the Company prior to the third anniversary of their issue date. The Convertible Note III is guaranteed by all the Company’s current and future subsidiaries and are secured by substantially all the assets of the Company and its subsidiaries. The Company is required to hold the proceeds of the Convertible Note III in escrow until it completes certain requirements related to the collateral. Note III includes certain covenants, including limitations on liens, additional indebtedness, investments, and dividends and other restricted payments, and customary events of default. In connection with Note III, the Company entered into a security agreement, including customary covenants and agreements governing the collateral. The Company paid commissions in connection with the Convertible Note III, reducing the proceeds to the Company to approximately $194.5 million. The Company expects to use the net proceeds from this offering to increase and accelerate production volume, advance new products to market, and support current working capital and other general corporate purposes. Impact of COVID-19 Pandemic The Company has recently experienced an outbreak of COVID-19 cases amongst our employees. As of the date of this filing, approximately 36% of our production employees have tested positive for COVID-19 or are currently awaiting test results. Additionally, several of our suppliers have experienced capacity constraints due to the pandemic, which has limited their shipment volumes. As a result, we expect a significant reduction to our planned production volume in the fourth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Principles Of Consolidation</t>
        </is>
      </c>
      <c r="B4" s="4" t="inlineStr">
        <is>
          <t>Nature of operations Workhorse Group Inc. (“Workhorse”, the “Company”, “we”, “us” or “our”) is a technology company focused on providing sustainable and cost-effective solutions to the commercial transportation sector. As an American manufacturer, we design and build high performance electric vehicles and aircraft that make movement of people and goods more efficient and less harmful to the environment. As part of our solution, we also develop cloud-based, real-time telematics performance monitoring systems that enable fleet operators to optimize energy and route efficiency. We are currently focused on our core competency of bringing the C-Series electric delivery truck to market and fulfilling our existing backlog of orders. Principles of consolidation The condensed consolidated financial statements include the financial statements of the Company and its wholly-owned subsidiaries. All significant intercompany balances and transactions have been eliminated in consolidation.</t>
        </is>
      </c>
    </row>
    <row r="5">
      <c r="A5" s="4" t="inlineStr">
        <is>
          <t>Basis of Accounting</t>
        </is>
      </c>
      <c r="B5" s="4" t="inlineStr">
        <is>
          <t>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Our existing capital resources are expected to be sufficient to fund our operations for several years. Unless and until we are able to generate a sufficient amount of revenue, reduce our costs and/or enter into a strategic relationship, we expect to finance future cash needs through public and/or private offerings of equity securities and/or debt financings. If we are not able to obtain additional financing and/or substantially increase revenue from sales, we will be unable to continue as a going concern.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and debt. Management believes the proceeds from these offerings, future offerings, and the Company’s anticipated revenue, provides an opportunity to continue as a going concern. If additional funding is required, the Company plans to obtain working capital from either debt or equity financing. Obtaining such working capital is not assured. The Company is currently in a production ramp up mode and placing greater emphasis on manufacturing capability. In the opinion of Management, the Unaudited Condensed Consolidated Financial Statements include all adjustments that are necessary for the fair presentation of Workhorse’s financial conditions, results of operations and cash flows for the interim periods presented. Such adjustments are of a normal, recurring nature. The results of operations and cash flows for the interim periods presented may not necessarily be indicative of full-year results. These condensed consolidated financial statements should be read in conjunction with the audited consolidated financial statements and notes thereto of Workhorse contained in its Annual Report on Form 10-K for the year ended December 31, 2019.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t>
        </is>
      </c>
    </row>
    <row r="6">
      <c r="A6" s="4" t="inlineStr">
        <is>
          <t>Revenue</t>
        </is>
      </c>
      <c r="B6" s="4" t="inlineStr">
        <is>
          <t>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Revenues related to repair and maintenance services are recognized over time as services are provided. Payment for used vehicles, services, and merchandise are typically received at the point when control transfers to the customer or in accordance with payment terms customary to the business.</t>
        </is>
      </c>
    </row>
    <row r="7">
      <c r="A7" s="4" t="inlineStr">
        <is>
          <t>New Accounting Pronouncements</t>
        </is>
      </c>
      <c r="B7" s="4" t="inlineStr">
        <is>
          <t>Accounting Standards Recently Adopted In June 2016, the Financial Accounting Standards Board (“FASB”) issued Accounting Standards Update (“ASU”) No. 2016-13, Measurement of Credit Losses on Financial Instruments, which requires entities to use a new impairment model based on current expected credit losses rather than incurred losses. Estimated credit losses under the ASU consider relevant information about past events, current conditions and reasonable and supportable forecasts that affect the collectability of financial assets, resulting in recognition of lifetime expected credit losses at initial recognition of the related asset. The Company adopted the ASU as of January 1, 2020. The adoption of this guidance did not have a material impact on the Company's financial condition and operations. Accounting Standards Not Yet Adopted In August 2020, the FASB issued ASU 2020-06, Accounting for Convertible Instruments and Contracts in an Entity’s Own Equity. The ASU simplifies the accounting for certain convertible instruments, amends the guidance on derivative scope exceptions for contracts in an entity's own equity and requires the use of the if-converted method for calculating diluted earnings per share. The ASU removes separation models for convertible debt with a cash conversion feature. Such convertible instruments will be accounted for as a single liability measured at amortized cost. The ASU is effective for interim and annual periods beginning after December 15, 2021, with early adoption permitted after December 15, 2020. Adoption of the ASU can either be on a modified retrospective or full retrospective basis. The Company is currently evaluating the impacts of this ASU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y, net consists of the following: September 30, 2020 December 31, 2019 Raw materials $ 7,310,381 $ 3,741,097 Work in process 526,384 422,176 Finished goods — — 7,836,765 4,163,273 Less inventory reserve (1,871,055) (2,365,127) Total inventory, net $ 5,965,710 $ 1,798,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Our revenues related to the following types of business were as follows: Three Months Ended September 30, Nine Months Ended September 30, 2020 2019 2020 2019 Automotive $ 560,327 $ — $ 645,327 $ 240,000 Aviation — — 60,783 — Other 4,380 4,258 34,839 133,948 Total revenues $ 564,707 $ 4,258 $ 740,949 $ 373,9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 and 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Convertible notes and long-term debt consist of the following: September 30, 2020 December 31, 2019 Convertible Note, at fair value — 39,020,000 Convertible Note II, at fair value 121,817,001 Long-term debt 1,411,000 — Less current portion (122,679,279) (19,620,000) Convertible notes and long-term debt, net of current portion $ 548,722 $ 19,4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 Based Compensation Activity</t>
        </is>
      </c>
      <c r="B4" s="4" t="inlineStr">
        <is>
          <t xml:space="preserve">The following table summarizes stock-based compensation expense: Three Months Ended September 30, Nine Months Ended September 30, 2020 2019 2020 2019 Stock options $ 302,806 $ 334,711 $ 730,564 $ 1,211,629 Restricted stock 435,710 — 2,037,170 — Total stock-based compensation $ 738,516 $ 334,711 $ 2,767,734 $ 1,211,629 Number of Unvested Shares Weighted Average Grant Date Fair Value per Share Balance, December 31, 2019 1,768,726 $ 2.57 Granted 643,220 2.67 Vested (763,626) 2.55 Forfeited — — Balance, September 30, 2020 1,648,320 $ 2.61 </t>
        </is>
      </c>
    </row>
    <row r="5">
      <c r="A5" s="4" t="inlineStr">
        <is>
          <t>Schedule of Stock Option Activity</t>
        </is>
      </c>
      <c r="B5" s="4" t="inlineStr">
        <is>
          <t>The following table summarizes option activity for directors, officers, consultants and employees: Number of Options Weighted Weighted Weighted Balance, December 31, 2019 3,725,000 $ 2.32 Granted 875,075 1.81 0.61 Exercised (1,458,655) 2.44 Forfeited (118,943) 5.82 Expired (20,000) 2.37 Balance, September 30, 2020 3,002,477 $ 2.04 Number of options exercisable at September 30, 2020 1,755,345 $ 2.26 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shows the computation of basic and diluted earnings per share: Three Months Ended September 30, Nine Months Ended September 30, 2020 2019 2020 2019 Net loss $ (84,130,722) $ (11,493,587) $ (210,705,940) $ (37,817,959) Deemed dividends — — — 86,207 Net loss attributable to common stockholders $ (84,130,722) $ (11,493,587) $ (210,705,940) $ (37,904,166) Basic weighted average shares outstanding 107,406,000 66,176,921 83,611,526 63,566,295 Dilutive effect of options and warrants — — — — Dilutive effect of Convertible Note — — — — Diluted weighted average shares outstanding 107,406,000 66,176,921 83,611,526 63,566,295 Anti-dilutive options and warrants excluded from diluted average shares outstanding 5,948,219 32,917,619 5,948,219 32,917,6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Warrant Activity</t>
        </is>
      </c>
      <c r="B4" s="4" t="inlineStr">
        <is>
          <t xml:space="preserve">The following table summarizes warrant activity: Number of Warrants Weighted Average Exercise Price per Warrant Balance, December 31, 2019 30,527,776 $ 1.82 Granted, Marathon debt 512,235 17.06 Exercised (29,697,049) 1.85 Expired (45,540) 1.60 Balance, September 30, 2020 1,297,422 $ 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Fair Value, Liabilities Measured on Recurring Basis</t>
        </is>
      </c>
      <c r="B4" s="4" t="inlineStr">
        <is>
          <t xml:space="preserve">The following table sets forth a reconciliation of the warrant liability: September 30, 2020 Warrant liability, beginning of year $ 16,335,000 Exercise of warrants (28,511,690) Change in fair value for the period 12,176,690 Warrant liability, end of period $ — The following table sets forth a reconciliation of the Convertible Note: September 30, 2020 Convertible Note, beginning of year $ 39,020,000 Conversion of Convertible Note into common stock (148,977,683) Change in fair value for the period and loss on conversion to common stock 111,057,683 Change in fair value for the period, attributed to changes in credit risk (1,100,000) Convertible Note, end of period $ — The following table sets forth a reconciliation of the Convertible Note II: September 30, 2020 Convertible Note II, beginning of year $ — Fair value of Convertible Note II on issuance 68,925,000 Conversion of Convertible Note II into common stock — Change in fair value for the period 52,892,001 Change in fair value for the period, attributed to changes in credit risk — Convertible Note II, end of period $ 121,817,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Allowance for doubtful accounts</t>
        </is>
      </c>
      <c r="B3" s="6" t="n">
        <v>41583</v>
      </c>
      <c r="C3" s="6" t="n">
        <v>0</v>
      </c>
    </row>
    <row r="4">
      <c r="A4" s="4" t="inlineStr">
        <is>
          <t>Preferred stock, par value (in usd per share)</t>
        </is>
      </c>
      <c r="B4" s="7" t="n">
        <v>0.001</v>
      </c>
      <c r="C4" s="7" t="n">
        <v>0.001</v>
      </c>
    </row>
    <row r="5">
      <c r="A5" s="4" t="inlineStr">
        <is>
          <t>Preferred stock, shares authorized (in shares)</t>
        </is>
      </c>
      <c r="B5" s="5" t="n">
        <v>75000000</v>
      </c>
      <c r="C5" s="5" t="n">
        <v>7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250000000</v>
      </c>
      <c r="C9" s="5" t="n">
        <v>250000000</v>
      </c>
    </row>
    <row r="10">
      <c r="A10" s="4" t="inlineStr">
        <is>
          <t>Common stock, shares issued (in shares)</t>
        </is>
      </c>
      <c r="B10" s="5" t="n">
        <v>114963145</v>
      </c>
      <c r="C10" s="5" t="n">
        <v>67105000</v>
      </c>
    </row>
    <row r="11">
      <c r="A11" s="4" t="inlineStr">
        <is>
          <t>Common stock, shares outstanding (in shares)</t>
        </is>
      </c>
      <c r="B11" s="5" t="n">
        <v>114963145</v>
      </c>
      <c r="C11" s="5" t="n">
        <v>671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30, 2020</t>
        </is>
      </c>
      <c r="C1" s="2" t="inlineStr">
        <is>
          <t>Dec. 31, 2019</t>
        </is>
      </c>
    </row>
    <row r="2">
      <c r="A2" s="3" t="inlineStr">
        <is>
          <t>Inventory Disclosure [Abstract]</t>
        </is>
      </c>
    </row>
    <row r="3">
      <c r="A3" s="4" t="inlineStr">
        <is>
          <t>Raw materials</t>
        </is>
      </c>
      <c r="B3" s="6" t="n">
        <v>7310381</v>
      </c>
      <c r="C3" s="6" t="n">
        <v>3741097</v>
      </c>
    </row>
    <row r="4">
      <c r="A4" s="4" t="inlineStr">
        <is>
          <t>Work in process</t>
        </is>
      </c>
      <c r="B4" s="5" t="n">
        <v>526384</v>
      </c>
      <c r="C4" s="5" t="n">
        <v>422176</v>
      </c>
    </row>
    <row r="5">
      <c r="A5" s="4" t="inlineStr">
        <is>
          <t>Finished goods</t>
        </is>
      </c>
      <c r="B5" s="5" t="n">
        <v>0</v>
      </c>
      <c r="C5" s="5" t="n">
        <v>0</v>
      </c>
    </row>
    <row r="6">
      <c r="A6" s="4" t="inlineStr">
        <is>
          <t>Gross inventory</t>
        </is>
      </c>
      <c r="B6" s="5" t="n">
        <v>7836765</v>
      </c>
      <c r="C6" s="5" t="n">
        <v>4163273</v>
      </c>
    </row>
    <row r="7">
      <c r="A7" s="4" t="inlineStr">
        <is>
          <t>Less inventory reserve</t>
        </is>
      </c>
      <c r="B7" s="5" t="n">
        <v>-1871055</v>
      </c>
      <c r="C7" s="5" t="n">
        <v>-2365127</v>
      </c>
    </row>
    <row r="8">
      <c r="A8" s="4" t="inlineStr">
        <is>
          <t>Total inventory, net</t>
        </is>
      </c>
      <c r="B8" s="6" t="n">
        <v>5965710</v>
      </c>
      <c r="C8" s="6" t="n">
        <v>17981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7" customWidth="1" min="2" max="2"/>
    <col width="28" customWidth="1" min="3" max="3"/>
    <col width="21" customWidth="1" min="4" max="4"/>
    <col width="24" customWidth="1" min="5" max="5"/>
    <col width="20" customWidth="1" min="6" max="6"/>
    <col width="21" customWidth="1" min="7" max="7"/>
    <col width="24" customWidth="1" min="8" max="8"/>
  </cols>
  <sheetData>
    <row r="1">
      <c r="A1" s="1" t="inlineStr">
        <is>
          <t>Investments, All Other Investments (Details) $ / shares in Units, shares in Millions</t>
        </is>
      </c>
      <c r="B1" s="2" t="inlineStr">
        <is>
          <t>Aug. 01, 2020USD ($)$ / sharesshares</t>
        </is>
      </c>
      <c r="C1" s="2" t="inlineStr">
        <is>
          <t>Nov. 07, 2019vehicleUSD ($)</t>
        </is>
      </c>
      <c r="D1" s="2" t="inlineStr">
        <is>
          <t>Sep. 30, 2020USD ($)</t>
        </is>
      </c>
      <c r="E1" s="2" t="inlineStr">
        <is>
          <t>Oct. 30, 2020$ / shares</t>
        </is>
      </c>
      <c r="F1" s="2" t="inlineStr">
        <is>
          <t>Oct. 23, 2020shares</t>
        </is>
      </c>
      <c r="G1" s="2" t="inlineStr">
        <is>
          <t>Dec. 31, 2019USD ($)</t>
        </is>
      </c>
      <c r="H1" s="2" t="inlineStr">
        <is>
          <t>Feb. 28, 2019$ / shares</t>
        </is>
      </c>
    </row>
    <row r="2">
      <c r="A2" s="3" t="inlineStr">
        <is>
          <t>Collaborative Arrangement and Arrangement Other than Collaborative [Line Items]</t>
        </is>
      </c>
    </row>
    <row r="3">
      <c r="A3" s="4" t="inlineStr">
        <is>
          <t>Anti-dilution feature, additional shares received, value</t>
        </is>
      </c>
      <c r="D3" s="6" t="n">
        <v>900000</v>
      </c>
    </row>
    <row r="4">
      <c r="A4" s="4" t="inlineStr">
        <is>
          <t>RIDE Class A Common Stock | Subsequent Event</t>
        </is>
      </c>
    </row>
    <row r="5">
      <c r="A5" s="3" t="inlineStr">
        <is>
          <t>Collaborative Arrangement and Arrangement Other than Collaborative [Line Items]</t>
        </is>
      </c>
    </row>
    <row r="6">
      <c r="A6" s="4" t="inlineStr">
        <is>
          <t>Shares obtained (in shares) | shares</t>
        </is>
      </c>
      <c r="F6" s="9" t="n">
        <v>16.5</v>
      </c>
    </row>
    <row r="7">
      <c r="A7" s="4" t="inlineStr">
        <is>
          <t>Price per share (in usd per share) | $ / shares</t>
        </is>
      </c>
      <c r="E7" s="8" t="n">
        <v>13.05</v>
      </c>
    </row>
    <row r="8">
      <c r="A8" s="4" t="inlineStr">
        <is>
          <t>Private Placement</t>
        </is>
      </c>
    </row>
    <row r="9">
      <c r="A9" s="3" t="inlineStr">
        <is>
          <t>Collaborative Arrangement and Arrangement Other than Collaborative [Line Items]</t>
        </is>
      </c>
    </row>
    <row r="10">
      <c r="A10" s="4" t="inlineStr">
        <is>
          <t>Sale of stock (in usd per share) | $ / shares</t>
        </is>
      </c>
      <c r="H10" s="8" t="n">
        <v>0.95</v>
      </c>
    </row>
    <row r="11">
      <c r="A11" s="4" t="inlineStr">
        <is>
          <t>Lordstown Motors Corp | Collaborative Arrangement, Transaction with Party to Collaborative Arrangement</t>
        </is>
      </c>
    </row>
    <row r="12">
      <c r="A12" s="3" t="inlineStr">
        <is>
          <t>Collaborative Arrangement and Arrangement Other than Collaborative [Line Items]</t>
        </is>
      </c>
    </row>
    <row r="13">
      <c r="A13" s="4" t="inlineStr">
        <is>
          <t>Common stock issued (percentage)</t>
        </is>
      </c>
      <c r="C13" s="4" t="inlineStr">
        <is>
          <t>10.00%</t>
        </is>
      </c>
      <c r="D13" s="4" t="inlineStr">
        <is>
          <t>10.00%</t>
        </is>
      </c>
      <c r="G13" s="4" t="inlineStr">
        <is>
          <t>10.00%</t>
        </is>
      </c>
    </row>
    <row r="14">
      <c r="A14" s="4" t="inlineStr">
        <is>
          <t>Fair value of ownership interest</t>
        </is>
      </c>
      <c r="D14" s="6" t="n">
        <v>13100000</v>
      </c>
      <c r="G14" s="6" t="n">
        <v>12200000</v>
      </c>
    </row>
    <row r="15">
      <c r="A15" s="4" t="inlineStr">
        <is>
          <t>Percentage of issued and outstanding common stock</t>
        </is>
      </c>
      <c r="B15" s="4" t="inlineStr">
        <is>
          <t>58.00%</t>
        </is>
      </c>
    </row>
    <row r="16">
      <c r="A16" s="4" t="inlineStr">
        <is>
          <t>Royalty advance</t>
        </is>
      </c>
      <c r="C16" s="4" t="inlineStr">
        <is>
          <t>1.00%</t>
        </is>
      </c>
    </row>
    <row r="17">
      <c r="A17" s="4" t="inlineStr">
        <is>
          <t>Sales royalties</t>
        </is>
      </c>
      <c r="C17" s="4" t="inlineStr">
        <is>
          <t>1.00%</t>
        </is>
      </c>
    </row>
    <row r="18">
      <c r="A18" s="4" t="inlineStr">
        <is>
          <t>Vehicles sold | vehicle</t>
        </is>
      </c>
      <c r="C18" s="5" t="n">
        <v>200000</v>
      </c>
    </row>
    <row r="19">
      <c r="A19" s="4" t="inlineStr">
        <is>
          <t>Commission percentage</t>
        </is>
      </c>
      <c r="C19" s="4" t="inlineStr">
        <is>
          <t>4.00%</t>
        </is>
      </c>
    </row>
    <row r="20">
      <c r="A20" s="4" t="inlineStr">
        <is>
          <t>Orders</t>
        </is>
      </c>
      <c r="C20" s="5" t="n">
        <v>6000</v>
      </c>
    </row>
    <row r="21">
      <c r="A21" s="4" t="inlineStr">
        <is>
          <t>DiamondPeak</t>
        </is>
      </c>
    </row>
    <row r="22">
      <c r="A22" s="3" t="inlineStr">
        <is>
          <t>Collaborative Arrangement and Arrangement Other than Collaborative [Line Items]</t>
        </is>
      </c>
    </row>
    <row r="23">
      <c r="A23" s="4" t="inlineStr">
        <is>
          <t>Sale of stock (in usd per share) | $ / shares</t>
        </is>
      </c>
      <c r="B23" s="6" t="n">
        <v>10</v>
      </c>
    </row>
    <row r="24">
      <c r="A24" s="4" t="inlineStr">
        <is>
          <t>DiamondPeak | Private Placement</t>
        </is>
      </c>
    </row>
    <row r="25">
      <c r="A25" s="3" t="inlineStr">
        <is>
          <t>Collaborative Arrangement and Arrangement Other than Collaborative [Line Items]</t>
        </is>
      </c>
    </row>
    <row r="26">
      <c r="A26" s="4" t="inlineStr">
        <is>
          <t>Shares issued in public offering (in shares) | shares</t>
        </is>
      </c>
      <c r="B26" s="5" t="n">
        <v>50</v>
      </c>
    </row>
    <row r="27">
      <c r="A27" s="4" t="inlineStr">
        <is>
          <t>DiamondPeak | Collaborative Arrangement, Transaction with Party to Collaborative Arrangement</t>
        </is>
      </c>
    </row>
    <row r="28">
      <c r="A28" s="3" t="inlineStr">
        <is>
          <t>Collaborative Arrangement and Arrangement Other than Collaborative [Line Items]</t>
        </is>
      </c>
    </row>
    <row r="29">
      <c r="A29" s="4" t="inlineStr">
        <is>
          <t>Common stock issued (percentage)</t>
        </is>
      </c>
      <c r="B29" s="4" t="inlineStr">
        <is>
          <t>9.99%</t>
        </is>
      </c>
    </row>
    <row r="30">
      <c r="A30" s="4" t="inlineStr">
        <is>
          <t>Collaborative arrangement, royalty advance</t>
        </is>
      </c>
      <c r="B30" s="6" t="n">
        <v>47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564707</v>
      </c>
      <c r="C4" s="6" t="n">
        <v>4258</v>
      </c>
      <c r="D4" s="6" t="n">
        <v>740949</v>
      </c>
      <c r="E4" s="6" t="n">
        <v>373948</v>
      </c>
    </row>
    <row r="5">
      <c r="A5" s="4" t="inlineStr">
        <is>
          <t>Automotive</t>
        </is>
      </c>
    </row>
    <row r="6">
      <c r="A6" s="3" t="inlineStr">
        <is>
          <t>Disaggregation of Revenue [Line Items]</t>
        </is>
      </c>
    </row>
    <row r="7">
      <c r="A7" s="4" t="inlineStr">
        <is>
          <t>Total revenues</t>
        </is>
      </c>
      <c r="B7" s="5" t="n">
        <v>560327</v>
      </c>
      <c r="C7" s="5" t="n">
        <v>0</v>
      </c>
      <c r="D7" s="5" t="n">
        <v>645327</v>
      </c>
      <c r="E7" s="5" t="n">
        <v>240000</v>
      </c>
    </row>
    <row r="8">
      <c r="A8" s="4" t="inlineStr">
        <is>
          <t>Aviation</t>
        </is>
      </c>
    </row>
    <row r="9">
      <c r="A9" s="3" t="inlineStr">
        <is>
          <t>Disaggregation of Revenue [Line Items]</t>
        </is>
      </c>
    </row>
    <row r="10">
      <c r="A10" s="4" t="inlineStr">
        <is>
          <t>Total revenues</t>
        </is>
      </c>
      <c r="B10" s="5" t="n">
        <v>0</v>
      </c>
      <c r="C10" s="5" t="n">
        <v>0</v>
      </c>
      <c r="D10" s="5" t="n">
        <v>60783</v>
      </c>
      <c r="E10" s="5" t="n">
        <v>0</v>
      </c>
    </row>
    <row r="11">
      <c r="A11" s="4" t="inlineStr">
        <is>
          <t>Other</t>
        </is>
      </c>
    </row>
    <row r="12">
      <c r="A12" s="3" t="inlineStr">
        <is>
          <t>Disaggregation of Revenue [Line Items]</t>
        </is>
      </c>
    </row>
    <row r="13">
      <c r="A13" s="4" t="inlineStr">
        <is>
          <t>Total revenues</t>
        </is>
      </c>
      <c r="B13" s="6" t="n">
        <v>4380</v>
      </c>
      <c r="C13" s="6" t="n">
        <v>4258</v>
      </c>
      <c r="D13" s="6" t="n">
        <v>34839</v>
      </c>
      <c r="E13" s="6" t="n">
        <v>13394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vertible Note and Long-Term Debt (Details) - USD ($)</t>
        </is>
      </c>
      <c r="B1" s="2" t="inlineStr">
        <is>
          <t>Sep. 30, 2020</t>
        </is>
      </c>
      <c r="C1" s="2" t="inlineStr">
        <is>
          <t>Dec. 31, 2019</t>
        </is>
      </c>
    </row>
    <row r="2">
      <c r="A2" s="3" t="inlineStr">
        <is>
          <t>Debt Instrument [Line Items]</t>
        </is>
      </c>
    </row>
    <row r="3">
      <c r="A3" s="4" t="inlineStr">
        <is>
          <t>Long-term debt</t>
        </is>
      </c>
      <c r="B3" s="6" t="n">
        <v>1411000</v>
      </c>
      <c r="C3" s="6" t="n">
        <v>0</v>
      </c>
    </row>
    <row r="4">
      <c r="A4" s="4" t="inlineStr">
        <is>
          <t>Convertible notes and long-term debt, net of current portion</t>
        </is>
      </c>
      <c r="B4" s="5" t="n">
        <v>548722</v>
      </c>
      <c r="C4" s="5" t="n">
        <v>0</v>
      </c>
    </row>
    <row r="5">
      <c r="A5" s="4" t="inlineStr">
        <is>
          <t>Convertible Note, at fair value</t>
        </is>
      </c>
    </row>
    <row r="6">
      <c r="A6" s="3" t="inlineStr">
        <is>
          <t>Debt Instrument [Line Items]</t>
        </is>
      </c>
    </row>
    <row r="7">
      <c r="A7" s="4" t="inlineStr">
        <is>
          <t>Long-term Debt, Gross</t>
        </is>
      </c>
      <c r="B7" s="5" t="n">
        <v>0</v>
      </c>
      <c r="C7" s="5" t="n">
        <v>39020000</v>
      </c>
    </row>
    <row r="8">
      <c r="A8" s="4" t="inlineStr">
        <is>
          <t>Less current portion</t>
        </is>
      </c>
      <c r="B8" s="5" t="n">
        <v>-122679279</v>
      </c>
      <c r="C8" s="5" t="n">
        <v>-19620000</v>
      </c>
    </row>
    <row r="9">
      <c r="A9" s="4" t="inlineStr">
        <is>
          <t>Convertible notes and long-term debt, net of current portion</t>
        </is>
      </c>
      <c r="B9" s="5" t="n">
        <v>548722</v>
      </c>
      <c r="C9" s="6" t="n">
        <v>19400000</v>
      </c>
    </row>
    <row r="10">
      <c r="A10" s="4" t="inlineStr">
        <is>
          <t>Convertible Note II, at fair value</t>
        </is>
      </c>
    </row>
    <row r="11">
      <c r="A11" s="3" t="inlineStr">
        <is>
          <t>Debt Instrument [Line Items]</t>
        </is>
      </c>
    </row>
    <row r="12">
      <c r="A12" s="4" t="inlineStr">
        <is>
          <t>Long-term Debt, Gross</t>
        </is>
      </c>
      <c r="B12" s="6" t="n">
        <v>121817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Convertible Note and Long-Term Debt (Details Textual) - USD ($) $ / shares in Units, shares in Millions</t>
        </is>
      </c>
      <c r="B1" s="2" t="inlineStr">
        <is>
          <t>Oct. 14, 2020</t>
        </is>
      </c>
      <c r="C1" s="2" t="inlineStr">
        <is>
          <t>Jul. 16, 2020</t>
        </is>
      </c>
      <c r="D1" s="2" t="inlineStr">
        <is>
          <t>Apr. 14, 2020</t>
        </is>
      </c>
      <c r="E1" s="2" t="inlineStr">
        <is>
          <t>Dec. 09, 2019</t>
        </is>
      </c>
      <c r="F1" s="2" t="inlineStr">
        <is>
          <t>Sep. 30, 2020</t>
        </is>
      </c>
      <c r="G1" s="2" t="inlineStr">
        <is>
          <t>Sep. 30, 2020</t>
        </is>
      </c>
      <c r="H1" s="2" t="inlineStr">
        <is>
          <t>Jul. 01, 2023</t>
        </is>
      </c>
      <c r="I1" s="2" t="inlineStr">
        <is>
          <t>Oct. 13, 2020</t>
        </is>
      </c>
      <c r="J1" s="2" t="inlineStr">
        <is>
          <t>Dec. 31, 2019</t>
        </is>
      </c>
      <c r="K1" s="2" t="inlineStr">
        <is>
          <t>Jun. 05, 2019</t>
        </is>
      </c>
      <c r="L1" s="2" t="inlineStr">
        <is>
          <t>Dec. 31, 2018</t>
        </is>
      </c>
    </row>
    <row r="2">
      <c r="A2" s="3" t="inlineStr">
        <is>
          <t>Debt Instrument [Line Items]</t>
        </is>
      </c>
    </row>
    <row r="3">
      <c r="A3" s="4" t="inlineStr">
        <is>
          <t>Change in fair value for the period</t>
        </is>
      </c>
      <c r="G3" s="6" t="n">
        <v>12200000</v>
      </c>
    </row>
    <row r="4">
      <c r="A4" s="4" t="inlineStr">
        <is>
          <t>Conversion of convertible note, amount</t>
        </is>
      </c>
      <c r="G4" s="6" t="n">
        <v>149000000</v>
      </c>
    </row>
    <row r="5">
      <c r="A5" s="4" t="inlineStr">
        <is>
          <t>Additional warrant issuances</t>
        </is>
      </c>
      <c r="G5" s="4" t="inlineStr">
        <is>
          <t>10.00%</t>
        </is>
      </c>
    </row>
    <row r="6">
      <c r="A6" s="4" t="inlineStr">
        <is>
          <t>Warrants expiration period</t>
        </is>
      </c>
      <c r="F6" s="4" t="inlineStr">
        <is>
          <t>5 years</t>
        </is>
      </c>
      <c r="G6" s="4" t="inlineStr">
        <is>
          <t>5 years</t>
        </is>
      </c>
      <c r="K6" s="4" t="inlineStr">
        <is>
          <t>7 years</t>
        </is>
      </c>
    </row>
    <row r="7">
      <c r="A7" s="4" t="inlineStr">
        <is>
          <t>Warrant exercise price percentage</t>
        </is>
      </c>
      <c r="G7" s="4" t="inlineStr">
        <is>
          <t>110.00%</t>
        </is>
      </c>
    </row>
    <row r="8">
      <c r="A8" s="4" t="inlineStr">
        <is>
          <t>Warrant liability</t>
        </is>
      </c>
      <c r="F8" s="6" t="n">
        <v>0</v>
      </c>
      <c r="G8" s="6" t="n">
        <v>0</v>
      </c>
      <c r="J8" s="6" t="n">
        <v>16335000</v>
      </c>
    </row>
    <row r="9">
      <c r="A9" s="4" t="inlineStr">
        <is>
          <t>Warrant</t>
        </is>
      </c>
    </row>
    <row r="10">
      <c r="A10" s="3" t="inlineStr">
        <is>
          <t>Debt Instrument [Line Items]</t>
        </is>
      </c>
    </row>
    <row r="11">
      <c r="A11" s="4" t="inlineStr">
        <is>
          <t>Issuance of common stock (in shares)</t>
        </is>
      </c>
      <c r="G11" s="9" t="n">
        <v>8.1</v>
      </c>
    </row>
    <row r="12">
      <c r="A12" s="4" t="inlineStr">
        <is>
          <t>Convertible Note, at fair value</t>
        </is>
      </c>
    </row>
    <row r="13">
      <c r="A13" s="3" t="inlineStr">
        <is>
          <t>Debt Instrument [Line Items]</t>
        </is>
      </c>
    </row>
    <row r="14">
      <c r="A14" s="4" t="inlineStr">
        <is>
          <t>Face amount</t>
        </is>
      </c>
      <c r="E14" s="6" t="n">
        <v>41000000</v>
      </c>
    </row>
    <row r="15">
      <c r="A15" s="4" t="inlineStr">
        <is>
          <t>Interest rate</t>
        </is>
      </c>
      <c r="E15" s="4" t="inlineStr">
        <is>
          <t>4.50%</t>
        </is>
      </c>
    </row>
    <row r="16">
      <c r="A16" s="4" t="inlineStr">
        <is>
          <t>Conversion price (in usd per share)</t>
        </is>
      </c>
      <c r="E16" s="8" t="n">
        <v>3.05</v>
      </c>
    </row>
    <row r="17">
      <c r="A17" s="4" t="inlineStr">
        <is>
          <t>Redemption price, percentage</t>
        </is>
      </c>
      <c r="F17" s="4" t="inlineStr">
        <is>
          <t>112.00%</t>
        </is>
      </c>
    </row>
    <row r="18">
      <c r="A18" s="4" t="inlineStr">
        <is>
          <t>Periodic payment, principal</t>
        </is>
      </c>
      <c r="F18" s="6" t="n">
        <v>1500000</v>
      </c>
    </row>
    <row r="19">
      <c r="A19" s="4" t="inlineStr">
        <is>
          <t>Convertible Note, at fair value</t>
        </is>
      </c>
      <c r="F19" s="6" t="n">
        <v>0</v>
      </c>
      <c r="G19" s="6" t="n">
        <v>0</v>
      </c>
      <c r="J19" s="5" t="n">
        <v>39020000</v>
      </c>
    </row>
    <row r="20">
      <c r="A20" s="4" t="inlineStr">
        <is>
          <t>Shares issued upon conversion (in shares)</t>
        </is>
      </c>
      <c r="F20" s="9" t="n">
        <v>6.1</v>
      </c>
      <c r="G20" s="9" t="n">
        <v>14.4</v>
      </c>
    </row>
    <row r="21">
      <c r="A21" s="4" t="inlineStr">
        <is>
          <t>Principal amount outstanding, convertible debt</t>
        </is>
      </c>
      <c r="F21" s="6" t="n">
        <v>0</v>
      </c>
      <c r="G21" s="6" t="n">
        <v>0</v>
      </c>
      <c r="J21" s="6" t="n">
        <v>40500000</v>
      </c>
    </row>
    <row r="22">
      <c r="A22" s="4" t="inlineStr">
        <is>
          <t>Fair value option, gain (loss) related to change in fair value</t>
        </is>
      </c>
      <c r="G22" s="5" t="n">
        <v>74100000</v>
      </c>
    </row>
    <row r="23">
      <c r="A23" s="4" t="inlineStr">
        <is>
          <t>Financial liability, fair value option, unrealized gain (losses) during period</t>
        </is>
      </c>
      <c r="G23" s="5" t="n">
        <v>1100000</v>
      </c>
    </row>
    <row r="24">
      <c r="A24" s="4" t="inlineStr">
        <is>
          <t>Conversion of convertible note, amount</t>
        </is>
      </c>
      <c r="F24" s="5" t="n">
        <v>18500000</v>
      </c>
      <c r="G24" s="5" t="n">
        <v>40500000</v>
      </c>
    </row>
    <row r="25">
      <c r="A25" s="4" t="inlineStr">
        <is>
          <t>Liquidity requirements, cash and cash equivalents</t>
        </is>
      </c>
      <c r="E25" s="6" t="n">
        <v>8000000</v>
      </c>
    </row>
    <row r="26">
      <c r="A26" s="4" t="inlineStr">
        <is>
          <t>Warrants to purchase of common stock shares (in shares)</t>
        </is>
      </c>
      <c r="E26" s="9" t="n">
        <v>15.5</v>
      </c>
    </row>
    <row r="27">
      <c r="A27" s="4" t="inlineStr">
        <is>
          <t>Exercise price of warrants (in usd per share)</t>
        </is>
      </c>
      <c r="E27" s="8" t="n">
        <v>3.05</v>
      </c>
    </row>
    <row r="28">
      <c r="A28" s="4" t="inlineStr">
        <is>
          <t>Convertible Note, at fair value | Interest Expense</t>
        </is>
      </c>
    </row>
    <row r="29">
      <c r="A29" s="3" t="inlineStr">
        <is>
          <t>Debt Instrument [Line Items]</t>
        </is>
      </c>
    </row>
    <row r="30">
      <c r="A30" s="4" t="inlineStr">
        <is>
          <t>Fair value option, gain (loss) related to change in fair value</t>
        </is>
      </c>
      <c r="G30" s="5" t="n">
        <v>-75200000</v>
      </c>
    </row>
    <row r="31">
      <c r="A31" s="4" t="inlineStr">
        <is>
          <t>Loss on conversion</t>
        </is>
      </c>
      <c r="F31" s="5" t="n">
        <v>14900000</v>
      </c>
      <c r="G31" s="5" t="n">
        <v>35900000</v>
      </c>
    </row>
    <row r="32">
      <c r="A32" s="4" t="inlineStr">
        <is>
          <t>Convertible Note II, at fair value</t>
        </is>
      </c>
    </row>
    <row r="33">
      <c r="A33" s="3" t="inlineStr">
        <is>
          <t>Debt Instrument [Line Items]</t>
        </is>
      </c>
    </row>
    <row r="34">
      <c r="A34" s="4" t="inlineStr">
        <is>
          <t>Face amount</t>
        </is>
      </c>
      <c r="C34" s="6" t="n">
        <v>70000000</v>
      </c>
    </row>
    <row r="35">
      <c r="A35" s="4" t="inlineStr">
        <is>
          <t>Interest rate</t>
        </is>
      </c>
      <c r="C35" s="4" t="inlineStr">
        <is>
          <t>4.50%</t>
        </is>
      </c>
    </row>
    <row r="36">
      <c r="A36" s="4" t="inlineStr">
        <is>
          <t>Conversion price (in usd per share)</t>
        </is>
      </c>
      <c r="C36" s="6" t="n">
        <v>19</v>
      </c>
    </row>
    <row r="37">
      <c r="A37" s="4" t="inlineStr">
        <is>
          <t>Redemption price, percentage</t>
        </is>
      </c>
      <c r="C37" s="4" t="inlineStr">
        <is>
          <t>110.00%</t>
        </is>
      </c>
    </row>
    <row r="38">
      <c r="A38" s="4" t="inlineStr">
        <is>
          <t>Convertible Note, at fair value</t>
        </is>
      </c>
      <c r="F38" s="5" t="n">
        <v>121817001</v>
      </c>
      <c r="G38" s="5" t="n">
        <v>121817001</v>
      </c>
    </row>
    <row r="39">
      <c r="A39" s="4" t="inlineStr">
        <is>
          <t>Change in fair value for the period</t>
        </is>
      </c>
      <c r="F39" s="6" t="n">
        <v>52900000</v>
      </c>
      <c r="G39" s="6" t="n">
        <v>52892001</v>
      </c>
    </row>
    <row r="40">
      <c r="A40" s="4" t="inlineStr">
        <is>
          <t>Convertible Note II, at fair value | Forecast</t>
        </is>
      </c>
    </row>
    <row r="41">
      <c r="A41" s="3" t="inlineStr">
        <is>
          <t>Debt Instrument [Line Items]</t>
        </is>
      </c>
    </row>
    <row r="42">
      <c r="A42" s="4" t="inlineStr">
        <is>
          <t>Periodic payment, principal</t>
        </is>
      </c>
      <c r="H42" s="6" t="n">
        <v>3900000</v>
      </c>
    </row>
    <row r="43">
      <c r="A43" s="4" t="inlineStr">
        <is>
          <t>Convertible Note II, at fair value | Subsequent Event</t>
        </is>
      </c>
    </row>
    <row r="44">
      <c r="A44" s="3" t="inlineStr">
        <is>
          <t>Debt Instrument [Line Items]</t>
        </is>
      </c>
    </row>
    <row r="45">
      <c r="A45" s="4" t="inlineStr">
        <is>
          <t>Face amount</t>
        </is>
      </c>
      <c r="B45" s="6" t="n">
        <v>70000000</v>
      </c>
    </row>
    <row r="46">
      <c r="A46" s="4" t="inlineStr">
        <is>
          <t>Shares issued upon conversion (in shares)</t>
        </is>
      </c>
      <c r="B46" s="9" t="n">
        <v>5.2</v>
      </c>
    </row>
    <row r="47">
      <c r="A47" s="4" t="inlineStr">
        <is>
          <t>Convertible Note II, at fair value | Subsequent Event | Workhorse Common Stock</t>
        </is>
      </c>
    </row>
    <row r="48">
      <c r="A48" s="3" t="inlineStr">
        <is>
          <t>Debt Instrument [Line Items]</t>
        </is>
      </c>
    </row>
    <row r="49">
      <c r="A49" s="4" t="inlineStr">
        <is>
          <t>Closing price (in usd per share)</t>
        </is>
      </c>
      <c r="I49" s="8" t="n">
        <v>23.63</v>
      </c>
    </row>
    <row r="50">
      <c r="A50" s="4" t="inlineStr">
        <is>
          <t>Credit Agreement</t>
        </is>
      </c>
    </row>
    <row r="51">
      <c r="A51" s="3" t="inlineStr">
        <is>
          <t>Debt Instrument [Line Items]</t>
        </is>
      </c>
    </row>
    <row r="52">
      <c r="A52" s="4" t="inlineStr">
        <is>
          <t>Exercise price of warrants (in usd per share)</t>
        </is>
      </c>
      <c r="L52" s="8" t="n">
        <v>1.25</v>
      </c>
    </row>
    <row r="53">
      <c r="A53" s="4" t="inlineStr">
        <is>
          <t>Warrants to purchase common stock (in shares)</t>
        </is>
      </c>
      <c r="L53" s="9" t="n">
        <v>8.1</v>
      </c>
    </row>
    <row r="54">
      <c r="A54" s="4" t="inlineStr">
        <is>
          <t>Paycheck Protection Program Term Note</t>
        </is>
      </c>
    </row>
    <row r="55">
      <c r="A55" s="3" t="inlineStr">
        <is>
          <t>Debt Instrument [Line Items]</t>
        </is>
      </c>
    </row>
    <row r="56">
      <c r="A56" s="4" t="inlineStr">
        <is>
          <t>CARES Act, proceeds from loans payable</t>
        </is>
      </c>
      <c r="D56" s="6" t="n">
        <v>1400000</v>
      </c>
    </row>
    <row r="57">
      <c r="A57" s="4" t="inlineStr">
        <is>
          <t>CARES Act, interest rate</t>
        </is>
      </c>
      <c r="D57"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Mandatorily Redeemable Series B Preferred Stock (Details) - USD ($)</t>
        </is>
      </c>
      <c r="B1" s="2" t="inlineStr">
        <is>
          <t>Sep. 28, 2020</t>
        </is>
      </c>
      <c r="C1" s="2" t="inlineStr">
        <is>
          <t>Sep. 30, 2020</t>
        </is>
      </c>
      <c r="D1" s="2" t="inlineStr">
        <is>
          <t>Sep. 30, 2020</t>
        </is>
      </c>
      <c r="E1" s="2" t="inlineStr">
        <is>
          <t>Sep. 30, 2019</t>
        </is>
      </c>
      <c r="F1" s="2" t="inlineStr">
        <is>
          <t>Jun. 05, 2019</t>
        </is>
      </c>
    </row>
    <row r="2">
      <c r="A2" s="3" t="inlineStr">
        <is>
          <t>Class of Stock [Line Items]</t>
        </is>
      </c>
    </row>
    <row r="3">
      <c r="A3" s="4" t="inlineStr">
        <is>
          <t>Warrants expiration period</t>
        </is>
      </c>
      <c r="C3" s="4" t="inlineStr">
        <is>
          <t>5 years</t>
        </is>
      </c>
      <c r="D3" s="4" t="inlineStr">
        <is>
          <t>5 years</t>
        </is>
      </c>
      <c r="F3" s="4" t="inlineStr">
        <is>
          <t>7 years</t>
        </is>
      </c>
    </row>
    <row r="4">
      <c r="A4" s="4" t="inlineStr">
        <is>
          <t>Common stock issued for payment of series B preferred stock dividend (in shares)</t>
        </is>
      </c>
      <c r="C4" s="5" t="n">
        <v>300000</v>
      </c>
      <c r="D4" s="5" t="n">
        <v>900000</v>
      </c>
    </row>
    <row r="5">
      <c r="A5" s="4" t="inlineStr">
        <is>
          <t>Value of warrants issued with preferred stock</t>
        </is>
      </c>
      <c r="E5" s="6" t="n">
        <v>857072</v>
      </c>
    </row>
    <row r="6">
      <c r="A6" s="4" t="inlineStr">
        <is>
          <t>Amortization of discount</t>
        </is>
      </c>
      <c r="C6" s="6" t="n">
        <v>400000</v>
      </c>
      <c r="D6" s="6" t="n">
        <v>1100000</v>
      </c>
    </row>
    <row r="7">
      <c r="A7" s="4" t="inlineStr">
        <is>
          <t>Mandatorily Redeemable Preferred Stock</t>
        </is>
      </c>
    </row>
    <row r="8">
      <c r="A8" s="3" t="inlineStr">
        <is>
          <t>Class of Stock [Line Items]</t>
        </is>
      </c>
    </row>
    <row r="9">
      <c r="A9" s="4" t="inlineStr">
        <is>
          <t>Warrant to purchase shares (in shares)</t>
        </is>
      </c>
      <c r="C9" s="8" t="n">
        <v>1.62</v>
      </c>
      <c r="D9" s="8" t="n">
        <v>1.62</v>
      </c>
    </row>
    <row r="10">
      <c r="A10" s="4" t="inlineStr">
        <is>
          <t>Exercise price of warrants (in usd per share)</t>
        </is>
      </c>
      <c r="C10" s="8" t="n">
        <v>1.62</v>
      </c>
      <c r="D10" s="8" t="n">
        <v>1.62</v>
      </c>
    </row>
    <row r="11">
      <c r="A11" s="4" t="inlineStr">
        <is>
          <t>Value of warrants issued with preferred stock</t>
        </is>
      </c>
      <c r="D11" s="6" t="n">
        <v>6700000</v>
      </c>
    </row>
    <row r="12">
      <c r="A12" s="4" t="inlineStr">
        <is>
          <t>Mandatory Redeemable Series B Preferred Stock</t>
        </is>
      </c>
    </row>
    <row r="13">
      <c r="A13" s="3" t="inlineStr">
        <is>
          <t>Class of Stock [Line Items]</t>
        </is>
      </c>
    </row>
    <row r="14">
      <c r="A14" s="4" t="inlineStr">
        <is>
          <t>Shares issued (in shares)</t>
        </is>
      </c>
      <c r="F14" s="5" t="n">
        <v>1250000</v>
      </c>
    </row>
    <row r="15">
      <c r="A15" s="4" t="inlineStr">
        <is>
          <t>Preferred stock stated value (in usd per share)</t>
        </is>
      </c>
      <c r="F15" s="6" t="n">
        <v>20</v>
      </c>
    </row>
    <row r="16">
      <c r="A16" s="4" t="inlineStr">
        <is>
          <t>Aggregate purchase price, warrants</t>
        </is>
      </c>
      <c r="F16" s="6" t="n">
        <v>25000000</v>
      </c>
    </row>
    <row r="17">
      <c r="A17" s="4" t="inlineStr">
        <is>
          <t>Mandatory Redeemable Series B Preferred Stock | Interest Expense</t>
        </is>
      </c>
    </row>
    <row r="18">
      <c r="A18" s="3" t="inlineStr">
        <is>
          <t>Class of Stock [Line Items]</t>
        </is>
      </c>
    </row>
    <row r="19">
      <c r="A19" s="4" t="inlineStr">
        <is>
          <t>Loss on redemption of preferred stock</t>
        </is>
      </c>
      <c r="B19" s="6" t="n">
        <v>4700000</v>
      </c>
    </row>
    <row r="20">
      <c r="A20" s="4" t="inlineStr">
        <is>
          <t>Mandatory Redeemable Series B Preferred Stock | Mandatorily Redeemable Preferred Stock</t>
        </is>
      </c>
    </row>
    <row r="21">
      <c r="A21" s="3" t="inlineStr">
        <is>
          <t>Class of Stock [Line Items]</t>
        </is>
      </c>
    </row>
    <row r="22">
      <c r="A22" s="4" t="inlineStr">
        <is>
          <t>Warrant to purchase shares (in shares)</t>
        </is>
      </c>
      <c r="F22" s="8" t="n">
        <v>7.41</v>
      </c>
    </row>
    <row r="23">
      <c r="A23" s="4" t="inlineStr">
        <is>
          <t>Preferred stock dividend rate (percentage)</t>
        </is>
      </c>
      <c r="D23" s="4" t="inlineStr">
        <is>
          <t>8.00%</t>
        </is>
      </c>
    </row>
    <row r="24">
      <c r="A24" s="4" t="inlineStr">
        <is>
          <t>Exercise price of warrants (in usd per share)</t>
        </is>
      </c>
      <c r="F24" s="8" t="n">
        <v>7.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7" customWidth="1" min="2" max="2"/>
  </cols>
  <sheetData>
    <row r="1">
      <c r="A1" s="1" t="inlineStr">
        <is>
          <t>Stock Based Compensation (Details) $ in Millions</t>
        </is>
      </c>
      <c r="B1" s="2" t="inlineStr">
        <is>
          <t>9 Months Ended</t>
        </is>
      </c>
    </row>
    <row r="2">
      <c r="B2" s="2" t="inlineStr">
        <is>
          <t>Sep. 30, 2020USD ($)shares</t>
        </is>
      </c>
    </row>
    <row r="3">
      <c r="A3" s="3" t="inlineStr">
        <is>
          <t>Stock Based Compensation (Textual)</t>
        </is>
      </c>
    </row>
    <row r="4">
      <c r="A4" s="4" t="inlineStr">
        <is>
          <t>Shares authorized (in shares) | shares</t>
        </is>
      </c>
      <c r="B4" s="5" t="n">
        <v>8000000</v>
      </c>
    </row>
    <row r="5">
      <c r="A5" s="4" t="inlineStr">
        <is>
          <t>Shares available for grant (in shares) | shares</t>
        </is>
      </c>
      <c r="B5" s="5" t="n">
        <v>6600000</v>
      </c>
    </row>
    <row r="6">
      <c r="A6" s="4" t="inlineStr">
        <is>
          <t>Options</t>
        </is>
      </c>
    </row>
    <row r="7">
      <c r="A7" s="3" t="inlineStr">
        <is>
          <t>Stock Based Compensation (Textual)</t>
        </is>
      </c>
    </row>
    <row r="8">
      <c r="A8" s="4" t="inlineStr">
        <is>
          <t>Unrecognized compensation expense | $</t>
        </is>
      </c>
      <c r="B8" s="10" t="n">
        <v>0.3</v>
      </c>
    </row>
    <row r="9">
      <c r="A9" s="4" t="inlineStr">
        <is>
          <t>Unrecognized compensation expense, recognition period</t>
        </is>
      </c>
      <c r="B9" s="4" t="inlineStr">
        <is>
          <t>1 year 8 months 12 days</t>
        </is>
      </c>
    </row>
    <row r="10">
      <c r="A10" s="4" t="inlineStr">
        <is>
          <t>Restricted Stock</t>
        </is>
      </c>
    </row>
    <row r="11">
      <c r="A11" s="3" t="inlineStr">
        <is>
          <t>Stock Based Compensation (Textual)</t>
        </is>
      </c>
    </row>
    <row r="12">
      <c r="A12" s="4" t="inlineStr">
        <is>
          <t>Unrecognized compensation expense | $</t>
        </is>
      </c>
      <c r="B12" s="10" t="n">
        <v>3.4</v>
      </c>
    </row>
    <row r="13">
      <c r="A13" s="4" t="inlineStr">
        <is>
          <t>Unrecognized compensation expense, recognition period</t>
        </is>
      </c>
      <c r="B13"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hare Based Compensation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payment arrangement, expense</t>
        </is>
      </c>
      <c r="B4" s="6" t="n">
        <v>738516</v>
      </c>
      <c r="C4" s="6" t="n">
        <v>334711</v>
      </c>
      <c r="D4" s="6" t="n">
        <v>2767734</v>
      </c>
      <c r="E4" s="6" t="n">
        <v>1211629</v>
      </c>
    </row>
    <row r="5">
      <c r="A5" s="4" t="inlineStr">
        <is>
          <t>Options</t>
        </is>
      </c>
    </row>
    <row r="6">
      <c r="A6" s="3" t="inlineStr">
        <is>
          <t>Share-based Compensation Arrangement by Share-based Payment Award [Line Items]</t>
        </is>
      </c>
    </row>
    <row r="7">
      <c r="A7" s="4" t="inlineStr">
        <is>
          <t>Share-based payment arrangement, expense</t>
        </is>
      </c>
      <c r="B7" s="5" t="n">
        <v>302806</v>
      </c>
      <c r="C7" s="5" t="n">
        <v>334711</v>
      </c>
      <c r="D7" s="5" t="n">
        <v>730564</v>
      </c>
      <c r="E7" s="5" t="n">
        <v>1211629</v>
      </c>
    </row>
    <row r="8">
      <c r="A8" s="4" t="inlineStr">
        <is>
          <t>Restricted Stock</t>
        </is>
      </c>
    </row>
    <row r="9">
      <c r="A9" s="3" t="inlineStr">
        <is>
          <t>Share-based Compensation Arrangement by Share-based Payment Award [Line Items]</t>
        </is>
      </c>
    </row>
    <row r="10">
      <c r="A10" s="4" t="inlineStr">
        <is>
          <t>Share-based payment arrangement, expense</t>
        </is>
      </c>
      <c r="B10" s="6" t="n">
        <v>435710</v>
      </c>
      <c r="C10" s="6" t="n">
        <v>0</v>
      </c>
      <c r="D10" s="6" t="n">
        <v>2037170</v>
      </c>
      <c r="E10"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tock Option Activity (Details) - Options</t>
        </is>
      </c>
      <c r="B1" s="2" t="inlineStr">
        <is>
          <t>9 Months Ended</t>
        </is>
      </c>
    </row>
    <row r="2">
      <c r="B2" s="2" t="inlineStr">
        <is>
          <t>Sep. 30, 2020$ / sharesshares</t>
        </is>
      </c>
    </row>
    <row r="3">
      <c r="A3" s="3" t="inlineStr">
        <is>
          <t>Share-based Compensation Arrangement by Share-based Payment Award, Options, Outstanding [Roll Forward]</t>
        </is>
      </c>
    </row>
    <row r="4">
      <c r="A4" s="4" t="inlineStr">
        <is>
          <t>Number of options exercisable (in shares) | shares</t>
        </is>
      </c>
      <c r="B4" s="5" t="n">
        <v>1755345</v>
      </c>
    </row>
    <row r="5">
      <c r="A5" s="3" t="inlineStr">
        <is>
          <t>Share-based Compensation Arrangement by Share-based Payment Award, Options, Outstanding, Weighted Average Exercise Price [Abstract]</t>
        </is>
      </c>
    </row>
    <row r="6">
      <c r="A6" s="4" t="inlineStr">
        <is>
          <t>Weighted average exercise price per option, exercisable (in usd per share)</t>
        </is>
      </c>
      <c r="B6" s="8" t="n">
        <v>2.26</v>
      </c>
    </row>
    <row r="7">
      <c r="A7" s="3" t="inlineStr">
        <is>
          <t>Share-based Compensation Arrangement by Share-based Payment Award, Options, Additional Disclosures [Abstract]</t>
        </is>
      </c>
    </row>
    <row r="8">
      <c r="A8" s="4" t="inlineStr">
        <is>
          <t>Weighted Average Remaining Contractual Life (Years)</t>
        </is>
      </c>
      <c r="B8" s="4" t="inlineStr">
        <is>
          <t>6 years 8 months 12 days</t>
        </is>
      </c>
    </row>
    <row r="9">
      <c r="A9" s="4" t="inlineStr">
        <is>
          <t>Directors, Officers, Consultants and Employees</t>
        </is>
      </c>
    </row>
    <row r="10">
      <c r="A10" s="3" t="inlineStr">
        <is>
          <t>Share-based Compensation Arrangement by Share-based Payment Award, Options, Outstanding [Roll Forward]</t>
        </is>
      </c>
    </row>
    <row r="11">
      <c r="A11" s="4" t="inlineStr">
        <is>
          <t>Number of options outstanding, beginning balance (in shares) | shares</t>
        </is>
      </c>
      <c r="B11" s="5" t="n">
        <v>3725000</v>
      </c>
    </row>
    <row r="12">
      <c r="A12" s="4" t="inlineStr">
        <is>
          <t>Number of options outstanding, granted (in shares) | shares</t>
        </is>
      </c>
      <c r="B12" s="5" t="n">
        <v>875075</v>
      </c>
    </row>
    <row r="13">
      <c r="A13" s="4" t="inlineStr">
        <is>
          <t>Number of options outstanding, exercised (in shares) | shares</t>
        </is>
      </c>
      <c r="B13" s="5" t="n">
        <v>-1458655</v>
      </c>
    </row>
    <row r="14">
      <c r="A14" s="4" t="inlineStr">
        <is>
          <t>Number of options outstanding, forfeited (in shares) | shares</t>
        </is>
      </c>
      <c r="B14" s="5" t="n">
        <v>-118943</v>
      </c>
    </row>
    <row r="15">
      <c r="A15" s="4" t="inlineStr">
        <is>
          <t>Number of options outstanding, expired (in shares) | shares</t>
        </is>
      </c>
      <c r="B15" s="5" t="n">
        <v>-20000</v>
      </c>
    </row>
    <row r="16">
      <c r="A16" s="4" t="inlineStr">
        <is>
          <t>Number of options outstanding, ending balance (in shares) | shares</t>
        </is>
      </c>
      <c r="B16" s="5" t="n">
        <v>3002477</v>
      </c>
    </row>
    <row r="17">
      <c r="A17" s="3" t="inlineStr">
        <is>
          <t>Share-based Compensation Arrangement by Share-based Payment Award, Options, Outstanding, Weighted Average Exercise Price [Abstract]</t>
        </is>
      </c>
    </row>
    <row r="18">
      <c r="A18" s="4" t="inlineStr">
        <is>
          <t>Weighted average exercise price, beginning balance (in usd per share)</t>
        </is>
      </c>
      <c r="B18" s="8" t="n">
        <v>2.32</v>
      </c>
    </row>
    <row r="19">
      <c r="A19" s="4" t="inlineStr">
        <is>
          <t>Weighted average exercise price per option granted, exercise price (in usd per share)</t>
        </is>
      </c>
      <c r="B19" s="11" t="n">
        <v>1.81</v>
      </c>
    </row>
    <row r="20">
      <c r="A20" s="4" t="inlineStr">
        <is>
          <t>Weighted average exercise price per option exercised, exercise price (in usd per share)</t>
        </is>
      </c>
      <c r="B20" s="11" t="n">
        <v>2.44</v>
      </c>
    </row>
    <row r="21">
      <c r="A21" s="4" t="inlineStr">
        <is>
          <t>Weighted average exercise price per option forfeited, exercise price (in usd per share)</t>
        </is>
      </c>
      <c r="B21" s="11" t="n">
        <v>5.82</v>
      </c>
    </row>
    <row r="22">
      <c r="A22" s="4" t="inlineStr">
        <is>
          <t>Weighted average exercise price per option expired, exercise price (in usd per share)</t>
        </is>
      </c>
      <c r="B22" s="11" t="n">
        <v>2.37</v>
      </c>
    </row>
    <row r="23">
      <c r="A23" s="4" t="inlineStr">
        <is>
          <t>Weighted average exercise price, ending balance (in usd per share)</t>
        </is>
      </c>
      <c r="B23" s="11" t="n">
        <v>2.04</v>
      </c>
    </row>
    <row r="24">
      <c r="A24" s="3" t="inlineStr">
        <is>
          <t>Share-based Compensation Arrangement by Share-based Payment Award, Options, Additional Disclosures [Abstract]</t>
        </is>
      </c>
    </row>
    <row r="25">
      <c r="A25" s="4" t="inlineStr">
        <is>
          <t>Weighted average grant date fair value per option (in usd per share)</t>
        </is>
      </c>
      <c r="B25" s="8" t="n">
        <v>0.6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tock (Details) - Restricted Stock</t>
        </is>
      </c>
      <c r="B1" s="2" t="inlineStr">
        <is>
          <t>9 Months Ended</t>
        </is>
      </c>
    </row>
    <row r="2">
      <c r="B2" s="2" t="inlineStr">
        <is>
          <t>Sep. 30, 2020$ / sharesshares</t>
        </is>
      </c>
    </row>
    <row r="3">
      <c r="A3" s="3" t="inlineStr">
        <is>
          <t>Number of Shares</t>
        </is>
      </c>
    </row>
    <row r="4">
      <c r="A4" s="4" t="inlineStr">
        <is>
          <t>Equity instruments outstanding, beginning balance (in shares) | shares</t>
        </is>
      </c>
      <c r="B4" s="5" t="n">
        <v>1768726</v>
      </c>
    </row>
    <row r="5">
      <c r="A5" s="4" t="inlineStr">
        <is>
          <t>RSUs granted during period (in shares) | shares</t>
        </is>
      </c>
      <c r="B5" s="5" t="n">
        <v>643220</v>
      </c>
    </row>
    <row r="6">
      <c r="A6" s="4" t="inlineStr">
        <is>
          <t>RSUs vested during period (in shares) | shares</t>
        </is>
      </c>
      <c r="B6" s="5" t="n">
        <v>-763626</v>
      </c>
    </row>
    <row r="7">
      <c r="A7" s="4" t="inlineStr">
        <is>
          <t>RSUs forfeited during period (in shares) | shares</t>
        </is>
      </c>
      <c r="B7" s="5" t="n">
        <v>0</v>
      </c>
    </row>
    <row r="8">
      <c r="A8" s="4" t="inlineStr">
        <is>
          <t>Equity instruments outstanding, ending balance (in shares) | shares</t>
        </is>
      </c>
      <c r="B8" s="5" t="n">
        <v>1648320</v>
      </c>
    </row>
    <row r="9">
      <c r="A9" s="3" t="inlineStr">
        <is>
          <t>Weighted Average Grant Date Fair Value per Share</t>
        </is>
      </c>
    </row>
    <row r="10">
      <c r="A10" s="4" t="inlineStr">
        <is>
          <t>Weighted average grant date fair value, RSUs outstanding, beginning balance (in usd per share) | $ / shares</t>
        </is>
      </c>
      <c r="B10" s="8" t="n">
        <v>2.57</v>
      </c>
    </row>
    <row r="11">
      <c r="A11" s="4" t="inlineStr">
        <is>
          <t>Weighted average grant date fair value, RSUs outstanding, granted during period (in usd per share) | $ / shares</t>
        </is>
      </c>
      <c r="B11" s="11" t="n">
        <v>2.67</v>
      </c>
    </row>
    <row r="12">
      <c r="A12" s="4" t="inlineStr">
        <is>
          <t>Weighted average grant date fair value, RSUs outstanding, vested during period (in usd per share) | $ / shares</t>
        </is>
      </c>
      <c r="B12" s="11" t="n">
        <v>2.55</v>
      </c>
    </row>
    <row r="13">
      <c r="A13" s="4" t="inlineStr">
        <is>
          <t>Weighted average grant date fair value, RSUs outstanding, forfeited during period (in usd per share) | $ / shares</t>
        </is>
      </c>
      <c r="B13" s="5" t="n">
        <v>0</v>
      </c>
    </row>
    <row r="14">
      <c r="A14" s="4" t="inlineStr">
        <is>
          <t>Weighted average grant date fair value, RSUs outstanding, ending balance (in usd per share) | $ / shares</t>
        </is>
      </c>
      <c r="B14" s="8" t="n">
        <v>2.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564707</v>
      </c>
      <c r="C4" s="6" t="n">
        <v>4258</v>
      </c>
      <c r="D4" s="6" t="n">
        <v>740949</v>
      </c>
      <c r="E4" s="6" t="n">
        <v>373948</v>
      </c>
    </row>
    <row r="5">
      <c r="A5" s="4" t="inlineStr">
        <is>
          <t>Cost of sales</t>
        </is>
      </c>
      <c r="B5" s="5" t="n">
        <v>2815242</v>
      </c>
      <c r="C5" s="5" t="n">
        <v>1423904</v>
      </c>
      <c r="D5" s="5" t="n">
        <v>6074577</v>
      </c>
      <c r="E5" s="5" t="n">
        <v>3751674</v>
      </c>
    </row>
    <row r="6">
      <c r="A6" s="4" t="inlineStr">
        <is>
          <t>Gross loss</t>
        </is>
      </c>
      <c r="B6" s="5" t="n">
        <v>-2250535</v>
      </c>
      <c r="C6" s="5" t="n">
        <v>-1419646</v>
      </c>
      <c r="D6" s="5" t="n">
        <v>-5333628</v>
      </c>
      <c r="E6" s="5" t="n">
        <v>-3377726</v>
      </c>
    </row>
    <row r="7">
      <c r="A7" s="3" t="inlineStr">
        <is>
          <t>Operating expenses</t>
        </is>
      </c>
    </row>
    <row r="8">
      <c r="A8" s="4" t="inlineStr">
        <is>
          <t>Selling, general and administrative</t>
        </is>
      </c>
      <c r="B8" s="5" t="n">
        <v>5950058</v>
      </c>
      <c r="C8" s="5" t="n">
        <v>2551406</v>
      </c>
      <c r="D8" s="5" t="n">
        <v>15464926</v>
      </c>
      <c r="E8" s="5" t="n">
        <v>6638350</v>
      </c>
    </row>
    <row r="9">
      <c r="A9" s="4" t="inlineStr">
        <is>
          <t>Research and development</t>
        </is>
      </c>
      <c r="B9" s="5" t="n">
        <v>1614485</v>
      </c>
      <c r="C9" s="5" t="n">
        <v>1640454</v>
      </c>
      <c r="D9" s="5" t="n">
        <v>5133325</v>
      </c>
      <c r="E9" s="5" t="n">
        <v>4219456</v>
      </c>
    </row>
    <row r="10">
      <c r="A10" s="4" t="inlineStr">
        <is>
          <t>Total operating expenses</t>
        </is>
      </c>
      <c r="B10" s="5" t="n">
        <v>7564543</v>
      </c>
      <c r="C10" s="5" t="n">
        <v>4191860</v>
      </c>
      <c r="D10" s="5" t="n">
        <v>20598251</v>
      </c>
      <c r="E10" s="5" t="n">
        <v>10857806</v>
      </c>
    </row>
    <row r="11">
      <c r="A11" s="4" t="inlineStr">
        <is>
          <t>Other income</t>
        </is>
      </c>
      <c r="B11" s="5" t="n">
        <v>0</v>
      </c>
      <c r="C11" s="5" t="n">
        <v>0</v>
      </c>
      <c r="D11" s="5" t="n">
        <v>864900</v>
      </c>
      <c r="E11" s="5" t="n">
        <v>0</v>
      </c>
    </row>
    <row r="12">
      <c r="A12" s="4" t="inlineStr">
        <is>
          <t>Loss from operations</t>
        </is>
      </c>
      <c r="B12" s="5" t="n">
        <v>-9815078</v>
      </c>
      <c r="C12" s="5" t="n">
        <v>-5611506</v>
      </c>
      <c r="D12" s="5" t="n">
        <v>-25066979</v>
      </c>
      <c r="E12" s="5" t="n">
        <v>-14235532</v>
      </c>
    </row>
    <row r="13">
      <c r="A13" s="4" t="inlineStr">
        <is>
          <t>Interest expense, net</t>
        </is>
      </c>
      <c r="B13" s="5" t="n">
        <v>74315644</v>
      </c>
      <c r="C13" s="5" t="n">
        <v>5882081</v>
      </c>
      <c r="D13" s="5" t="n">
        <v>185638961</v>
      </c>
      <c r="E13" s="5" t="n">
        <v>23582427</v>
      </c>
    </row>
    <row r="14">
      <c r="A14" s="4" t="inlineStr">
        <is>
          <t>Loss before provision for income taxes</t>
        </is>
      </c>
      <c r="B14" s="5" t="n">
        <v>-84130722</v>
      </c>
      <c r="C14" s="5" t="n">
        <v>-11493587</v>
      </c>
      <c r="D14" s="5" t="n">
        <v>-210705940</v>
      </c>
      <c r="E14" s="5" t="n">
        <v>-37817959</v>
      </c>
    </row>
    <row r="15">
      <c r="A15" s="4" t="inlineStr">
        <is>
          <t>Provision for income taxes</t>
        </is>
      </c>
      <c r="B15" s="5" t="n">
        <v>0</v>
      </c>
      <c r="C15" s="5" t="n">
        <v>0</v>
      </c>
      <c r="D15" s="5" t="n">
        <v>0</v>
      </c>
      <c r="E15" s="5" t="n">
        <v>0</v>
      </c>
    </row>
    <row r="16">
      <c r="A16" s="4" t="inlineStr">
        <is>
          <t>Net loss</t>
        </is>
      </c>
      <c r="B16" s="6" t="n">
        <v>-84130722</v>
      </c>
      <c r="C16" s="6" t="n">
        <v>-11493587</v>
      </c>
      <c r="D16" s="6" t="n">
        <v>-210705940</v>
      </c>
      <c r="E16" s="6" t="n">
        <v>-37817959</v>
      </c>
    </row>
    <row r="17">
      <c r="A17" s="4" t="inlineStr">
        <is>
          <t>Net loss attributable to common stockholders per share - basic and diluted (in dollars per share)</t>
        </is>
      </c>
      <c r="B17" s="8" t="n">
        <v>-0.78</v>
      </c>
      <c r="C17" s="8" t="n">
        <v>-0.17</v>
      </c>
      <c r="D17" s="8" t="n">
        <v>-2.52</v>
      </c>
      <c r="E17" s="8" t="n">
        <v>-0.6</v>
      </c>
    </row>
    <row r="18">
      <c r="A18" s="4" t="inlineStr">
        <is>
          <t>Weighted average number of common shares outstanding - basic and diluted (in shares)</t>
        </is>
      </c>
      <c r="B18" s="5" t="n">
        <v>107406000</v>
      </c>
      <c r="C18" s="5" t="n">
        <v>66176921</v>
      </c>
      <c r="D18" s="5" t="n">
        <v>83611526</v>
      </c>
      <c r="E18" s="5" t="n">
        <v>635662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Net loss</t>
        </is>
      </c>
      <c r="B4" s="6" t="n">
        <v>-84130722</v>
      </c>
      <c r="C4" s="6" t="n">
        <v>-11493587</v>
      </c>
      <c r="D4" s="6" t="n">
        <v>-210705940</v>
      </c>
      <c r="E4" s="6" t="n">
        <v>-37817959</v>
      </c>
    </row>
    <row r="5">
      <c r="A5" s="4" t="inlineStr">
        <is>
          <t>Deemed dividends</t>
        </is>
      </c>
      <c r="B5" s="5" t="n">
        <v>0</v>
      </c>
      <c r="C5" s="5" t="n">
        <v>0</v>
      </c>
      <c r="D5" s="5" t="n">
        <v>0</v>
      </c>
      <c r="E5" s="5" t="n">
        <v>86207</v>
      </c>
    </row>
    <row r="6">
      <c r="A6" s="4" t="inlineStr">
        <is>
          <t>Net loss attributable to common stockholders</t>
        </is>
      </c>
      <c r="B6" s="6" t="n">
        <v>-84130722</v>
      </c>
      <c r="C6" s="6" t="n">
        <v>-11493587</v>
      </c>
      <c r="D6" s="6" t="n">
        <v>-210705940</v>
      </c>
      <c r="E6" s="6" t="n">
        <v>-37904166</v>
      </c>
    </row>
    <row r="7">
      <c r="A7" s="4" t="inlineStr">
        <is>
          <t>Weighted average shares outstanding, basic (in shares)</t>
        </is>
      </c>
      <c r="B7" s="5" t="n">
        <v>107406000</v>
      </c>
      <c r="C7" s="5" t="n">
        <v>66176921</v>
      </c>
      <c r="D7" s="5" t="n">
        <v>83611526</v>
      </c>
      <c r="E7" s="5" t="n">
        <v>63566295</v>
      </c>
    </row>
    <row r="8">
      <c r="A8" s="4" t="inlineStr">
        <is>
          <t>Weighted average shares outstanding, diluted (in shares)</t>
        </is>
      </c>
      <c r="B8" s="5" t="n">
        <v>107406000</v>
      </c>
      <c r="C8" s="5" t="n">
        <v>66176921</v>
      </c>
      <c r="D8" s="5" t="n">
        <v>83611526</v>
      </c>
      <c r="E8" s="5" t="n">
        <v>63566295</v>
      </c>
    </row>
    <row r="9">
      <c r="A9" s="4" t="inlineStr">
        <is>
          <t>Anti-dilutive options and warrants excluded from diluted average shares outstanding (in shares)</t>
        </is>
      </c>
      <c r="B9" s="5" t="n">
        <v>5948219</v>
      </c>
      <c r="C9" s="5" t="n">
        <v>32917619</v>
      </c>
      <c r="D9" s="5" t="n">
        <v>5948219</v>
      </c>
      <c r="E9" s="5" t="n">
        <v>32917619</v>
      </c>
    </row>
    <row r="10">
      <c r="A10" s="4" t="inlineStr">
        <is>
          <t>Options</t>
        </is>
      </c>
    </row>
    <row r="11">
      <c r="A11" s="3" t="inlineStr">
        <is>
          <t>Antidilutive Securities Excluded from Computation of Earnings Per Share [Line Items]</t>
        </is>
      </c>
    </row>
    <row r="12">
      <c r="A12" s="4" t="inlineStr">
        <is>
          <t>Dilutive effect of stock based awards (in shares)</t>
        </is>
      </c>
      <c r="B12" s="5" t="n">
        <v>0</v>
      </c>
      <c r="C12" s="5" t="n">
        <v>0</v>
      </c>
      <c r="D12" s="5" t="n">
        <v>0</v>
      </c>
      <c r="E12" s="5" t="n">
        <v>0</v>
      </c>
    </row>
    <row r="13">
      <c r="A13" s="4" t="inlineStr">
        <is>
          <t>Convertible Note, at fair value</t>
        </is>
      </c>
    </row>
    <row r="14">
      <c r="A14" s="3" t="inlineStr">
        <is>
          <t>Antidilutive Securities Excluded from Computation of Earnings Per Share [Line Items]</t>
        </is>
      </c>
    </row>
    <row r="15">
      <c r="A15" s="4" t="inlineStr">
        <is>
          <t>Dilutive effect of stock based awards (in shares)</t>
        </is>
      </c>
      <c r="B15" s="5" t="n">
        <v>0</v>
      </c>
      <c r="C15" s="5" t="n">
        <v>0</v>
      </c>
      <c r="D15" s="5" t="n">
        <v>0</v>
      </c>
      <c r="E15" s="5" t="n">
        <v>0</v>
      </c>
    </row>
    <row r="16">
      <c r="A16" s="4" t="inlineStr">
        <is>
          <t>Anti-dilutive options and warrants excluded from diluted average shares outstanding (in shares)</t>
        </is>
      </c>
      <c r="B16" s="5" t="n">
        <v>1000000</v>
      </c>
      <c r="D16" s="5" t="n">
        <v>4800000</v>
      </c>
    </row>
    <row r="17">
      <c r="A17" s="4" t="inlineStr">
        <is>
          <t>Convertible Note, at fair value | Warrant</t>
        </is>
      </c>
    </row>
    <row r="18">
      <c r="A18" s="3" t="inlineStr">
        <is>
          <t>Antidilutive Securities Excluded from Computation of Earnings Per Share [Line Items]</t>
        </is>
      </c>
    </row>
    <row r="19">
      <c r="A19" s="4" t="inlineStr">
        <is>
          <t>Anti-dilutive options and warrants excluded from diluted average shares outstanding (in shares)</t>
        </is>
      </c>
      <c r="B19" s="5" t="n">
        <v>6100000</v>
      </c>
      <c r="D19" s="5" t="n">
        <v>133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Warrant - $ / shares</t>
        </is>
      </c>
      <c r="B1" s="2" t="inlineStr">
        <is>
          <t>9 Months Ended</t>
        </is>
      </c>
    </row>
    <row r="2">
      <c r="B2" s="2" t="inlineStr">
        <is>
          <t>Sep. 30, 2020</t>
        </is>
      </c>
      <c r="C2" s="2" t="inlineStr">
        <is>
          <t>Dec. 31, 2019</t>
        </is>
      </c>
    </row>
    <row r="3">
      <c r="A3" s="3" t="inlineStr">
        <is>
          <t>Number of Shares</t>
        </is>
      </c>
    </row>
    <row r="4">
      <c r="A4" s="4" t="inlineStr">
        <is>
          <t>Warrants outstanding, beginning balance (in shares)</t>
        </is>
      </c>
      <c r="B4" s="5" t="n">
        <v>30527776</v>
      </c>
    </row>
    <row r="5">
      <c r="A5" s="4" t="inlineStr">
        <is>
          <t>Number of warrants granted, marathon debt (in shares)</t>
        </is>
      </c>
      <c r="B5" s="5" t="n">
        <v>512235</v>
      </c>
    </row>
    <row r="6">
      <c r="A6" s="4" t="inlineStr">
        <is>
          <t>Number of warrants exercised (in shares)</t>
        </is>
      </c>
      <c r="B6" s="5" t="n">
        <v>-29697049</v>
      </c>
    </row>
    <row r="7">
      <c r="A7" s="4" t="inlineStr">
        <is>
          <t>Number of warrants expired (in shares)</t>
        </is>
      </c>
      <c r="B7" s="5" t="n">
        <v>-45540</v>
      </c>
    </row>
    <row r="8">
      <c r="A8" s="4" t="inlineStr">
        <is>
          <t>Warrants outstanding, ending balance (in shares)</t>
        </is>
      </c>
      <c r="B8" s="5" t="n">
        <v>1297422</v>
      </c>
    </row>
    <row r="9">
      <c r="A9" s="3" t="inlineStr">
        <is>
          <t>Weighted Average Exercise Price per Warrant</t>
        </is>
      </c>
    </row>
    <row r="10">
      <c r="A10" s="4" t="inlineStr">
        <is>
          <t>Weighted average exercise price per warrant , ending balance (in usd per share)</t>
        </is>
      </c>
      <c r="B10" s="8" t="n">
        <v>9.99</v>
      </c>
      <c r="C10" s="8" t="n">
        <v>1.82</v>
      </c>
    </row>
    <row r="11">
      <c r="A11" s="4" t="inlineStr">
        <is>
          <t>Weighted average exercise price per warrant granted, marathon debt (in usd per share)</t>
        </is>
      </c>
      <c r="B11" s="11" t="n">
        <v>17.06</v>
      </c>
    </row>
    <row r="12">
      <c r="A12" s="4" t="inlineStr">
        <is>
          <t>Weighted average exercise price per warrant, exercised (in usd per share)</t>
        </is>
      </c>
      <c r="B12" s="11" t="n">
        <v>1.85</v>
      </c>
    </row>
    <row r="13">
      <c r="A13" s="4" t="inlineStr">
        <is>
          <t>Weighted average exercise price per warrant, expired (in usd per share)</t>
        </is>
      </c>
      <c r="B13" s="8" t="n">
        <v>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49"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Textual) - USD ($)</t>
        </is>
      </c>
      <c r="B1" s="2" t="inlineStr">
        <is>
          <t>May 01, 2019</t>
        </is>
      </c>
      <c r="C1" s="2" t="inlineStr">
        <is>
          <t>Jun. 22, 2017</t>
        </is>
      </c>
      <c r="D1" s="2" t="inlineStr">
        <is>
          <t>Feb. 28, 2019</t>
        </is>
      </c>
      <c r="E1" s="2" t="inlineStr">
        <is>
          <t>Sep. 30, 2020</t>
        </is>
      </c>
      <c r="F1" s="2" t="inlineStr">
        <is>
          <t>Sep. 30, 2019</t>
        </is>
      </c>
      <c r="G1" s="2" t="inlineStr">
        <is>
          <t>Mar. 31, 2019</t>
        </is>
      </c>
      <c r="H1" s="2" t="inlineStr">
        <is>
          <t>Sep. 30, 2020</t>
        </is>
      </c>
      <c r="I1" s="2" t="inlineStr">
        <is>
          <t>Sep. 30, 2019</t>
        </is>
      </c>
    </row>
    <row r="2">
      <c r="A2" s="3" t="inlineStr">
        <is>
          <t>Class of Stock [Line Items]</t>
        </is>
      </c>
    </row>
    <row r="3">
      <c r="A3" s="4" t="inlineStr">
        <is>
          <t>Deemed dividends</t>
        </is>
      </c>
      <c r="E3" s="6" t="n">
        <v>0</v>
      </c>
      <c r="F3" s="6" t="n">
        <v>0</v>
      </c>
      <c r="H3" s="6" t="n">
        <v>0</v>
      </c>
      <c r="I3" s="6" t="n">
        <v>86207</v>
      </c>
    </row>
    <row r="4">
      <c r="A4" s="4" t="inlineStr">
        <is>
          <t>Issuance of common stock</t>
        </is>
      </c>
      <c r="I4" s="6" t="n">
        <v>5928235</v>
      </c>
    </row>
    <row r="5">
      <c r="A5" s="4" t="inlineStr">
        <is>
          <t>Cowen Agreement</t>
        </is>
      </c>
    </row>
    <row r="6">
      <c r="A6" s="3" t="inlineStr">
        <is>
          <t>Class of Stock [Line Items]</t>
        </is>
      </c>
    </row>
    <row r="7">
      <c r="A7" s="4" t="inlineStr">
        <is>
          <t>Issuance of common stock</t>
        </is>
      </c>
      <c r="C7" s="6" t="n">
        <v>25000000</v>
      </c>
    </row>
    <row r="8">
      <c r="A8" s="4" t="inlineStr">
        <is>
          <t>Shares issued (in shares)</t>
        </is>
      </c>
      <c r="G8" s="5" t="n">
        <v>1600000</v>
      </c>
    </row>
    <row r="9">
      <c r="A9" s="4" t="inlineStr">
        <is>
          <t>Proceeds from issuance</t>
        </is>
      </c>
      <c r="G9" s="6" t="n">
        <v>1500000</v>
      </c>
    </row>
    <row r="10">
      <c r="A10" s="4" t="inlineStr">
        <is>
          <t>Private Placement</t>
        </is>
      </c>
    </row>
    <row r="11">
      <c r="A11" s="3" t="inlineStr">
        <is>
          <t>Class of Stock [Line Items]</t>
        </is>
      </c>
    </row>
    <row r="12">
      <c r="A12" s="4" t="inlineStr">
        <is>
          <t>Sale of stock (in usd per share)</t>
        </is>
      </c>
      <c r="D12" s="8" t="n">
        <v>0.95</v>
      </c>
    </row>
    <row r="13">
      <c r="A13" s="4" t="inlineStr">
        <is>
          <t>IPO</t>
        </is>
      </c>
    </row>
    <row r="14">
      <c r="A14" s="3" t="inlineStr">
        <is>
          <t>Class of Stock [Line Items]</t>
        </is>
      </c>
    </row>
    <row r="15">
      <c r="A15" s="4" t="inlineStr">
        <is>
          <t>Shares issued in public offering (in shares)</t>
        </is>
      </c>
      <c r="B15" s="5" t="n">
        <v>4000000</v>
      </c>
    </row>
    <row r="16">
      <c r="A16" s="4" t="inlineStr">
        <is>
          <t>Sale of stock (in usd per share)</t>
        </is>
      </c>
      <c r="B16" s="8" t="n">
        <v>0.74</v>
      </c>
    </row>
    <row r="17">
      <c r="A17" s="4" t="inlineStr">
        <is>
          <t>Proceeds from issuance</t>
        </is>
      </c>
      <c r="B17" s="6" t="n">
        <v>2900000</v>
      </c>
    </row>
    <row r="18">
      <c r="A18" s="4" t="inlineStr">
        <is>
          <t>Subscription Agreements</t>
        </is>
      </c>
    </row>
    <row r="19">
      <c r="A19" s="3" t="inlineStr">
        <is>
          <t>Class of Stock [Line Items]</t>
        </is>
      </c>
    </row>
    <row r="20">
      <c r="A20" s="4" t="inlineStr">
        <is>
          <t>Shares purchased (in shares)</t>
        </is>
      </c>
      <c r="D20" s="5" t="n">
        <v>1600000</v>
      </c>
    </row>
    <row r="21">
      <c r="A21" s="4" t="inlineStr">
        <is>
          <t>Common stock purchase price</t>
        </is>
      </c>
      <c r="D21" s="6" t="n">
        <v>1500000</v>
      </c>
    </row>
    <row r="22">
      <c r="A22" s="4" t="inlineStr">
        <is>
          <t>Purchase of additional common stock (in shares)</t>
        </is>
      </c>
      <c r="B22" s="5" t="n">
        <v>116496</v>
      </c>
    </row>
    <row r="23">
      <c r="A23" s="4" t="inlineStr">
        <is>
          <t>Deemed dividends</t>
        </is>
      </c>
      <c r="B23" s="6" t="n">
        <v>86207</v>
      </c>
    </row>
    <row r="24">
      <c r="A24" s="4" t="inlineStr">
        <is>
          <t>Benjamin Samuels | Private Placement</t>
        </is>
      </c>
    </row>
    <row r="25">
      <c r="A25" s="3" t="inlineStr">
        <is>
          <t>Class of Stock [Line Items]</t>
        </is>
      </c>
    </row>
    <row r="26">
      <c r="A26" s="4" t="inlineStr">
        <is>
          <t>Shares issued in public offering (in shares)</t>
        </is>
      </c>
      <c r="D26" s="5" t="n">
        <v>841928</v>
      </c>
    </row>
    <row r="27">
      <c r="A27" s="4" t="inlineStr">
        <is>
          <t>Gerald Budde | Private Placement</t>
        </is>
      </c>
    </row>
    <row r="28">
      <c r="A28" s="3" t="inlineStr">
        <is>
          <t>Class of Stock [Line Items]</t>
        </is>
      </c>
    </row>
    <row r="29">
      <c r="A29" s="4" t="inlineStr">
        <is>
          <t>Shares issued in public offering (in shares)</t>
        </is>
      </c>
      <c r="D29" s="5" t="n">
        <v>263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Other Transaction (Details) - ST Engineering Hackney, Inc. $ in Millions</t>
        </is>
      </c>
      <c r="B1" s="2" t="inlineStr">
        <is>
          <t>Oct. 31, 2019USD ($)</t>
        </is>
      </c>
    </row>
    <row r="2">
      <c r="A2" s="3" t="inlineStr">
        <is>
          <t>Other Transactions [Line Items]</t>
        </is>
      </c>
    </row>
    <row r="3">
      <c r="A3" s="4" t="inlineStr">
        <is>
          <t>Cash deposited into escrow</t>
        </is>
      </c>
      <c r="B3" s="6" t="n">
        <v>1</v>
      </c>
    </row>
    <row r="4">
      <c r="A4" s="4" t="inlineStr">
        <is>
          <t>Shares held in escrow</t>
        </is>
      </c>
      <c r="B4" s="9" t="n">
        <v>6.6</v>
      </c>
    </row>
    <row r="5">
      <c r="A5" s="4" t="inlineStr">
        <is>
          <t>Purchase price for acquired assets, cash</t>
        </is>
      </c>
      <c r="B5" s="5" t="n">
        <v>7</v>
      </c>
    </row>
    <row r="6">
      <c r="A6" s="4" t="inlineStr">
        <is>
          <t>Minimum</t>
        </is>
      </c>
    </row>
    <row r="7">
      <c r="A7" s="3" t="inlineStr">
        <is>
          <t>Other Transactions [Line Items]</t>
        </is>
      </c>
    </row>
    <row r="8">
      <c r="A8" s="4" t="inlineStr">
        <is>
          <t>Shares held in escrow</t>
        </is>
      </c>
      <c r="B8" s="9" t="n">
        <v>5.3</v>
      </c>
    </row>
    <row r="9">
      <c r="A9" s="4" t="inlineStr">
        <is>
          <t>Maximum</t>
        </is>
      </c>
    </row>
    <row r="10">
      <c r="A10" s="3" t="inlineStr">
        <is>
          <t>Other Transactions [Line Items]</t>
        </is>
      </c>
    </row>
    <row r="11">
      <c r="A11" s="4" t="inlineStr">
        <is>
          <t>Shares held in escrow</t>
        </is>
      </c>
      <c r="B11" s="9" t="n">
        <v>7.9</v>
      </c>
    </row>
    <row r="12">
      <c r="A12" s="4" t="inlineStr">
        <is>
          <t>First Payment</t>
        </is>
      </c>
    </row>
    <row r="13">
      <c r="A13" s="3" t="inlineStr">
        <is>
          <t>Other Transactions [Line Items]</t>
        </is>
      </c>
    </row>
    <row r="14">
      <c r="A14" s="4" t="inlineStr">
        <is>
          <t>Purchase price for acquired assets, payable</t>
        </is>
      </c>
      <c r="B14" s="5" t="n">
        <v>1</v>
      </c>
    </row>
    <row r="15">
      <c r="A15" s="4" t="inlineStr">
        <is>
          <t>Second Payment</t>
        </is>
      </c>
    </row>
    <row r="16">
      <c r="A16" s="3" t="inlineStr">
        <is>
          <t>Other Transactions [Line Items]</t>
        </is>
      </c>
    </row>
    <row r="17">
      <c r="A17" s="4" t="inlineStr">
        <is>
          <t>Purchase price for acquired assets, payable</t>
        </is>
      </c>
      <c r="B17" s="6" t="n">
        <v>6</v>
      </c>
    </row>
    <row r="18">
      <c r="A18" s="4" t="inlineStr">
        <is>
          <t>Production payment payable period</t>
        </is>
      </c>
      <c r="B18" s="4" t="inlineStr">
        <is>
          <t>45 days</t>
        </is>
      </c>
    </row>
    <row r="19">
      <c r="A19" s="4" t="inlineStr">
        <is>
          <t>Second Payment | Maximum</t>
        </is>
      </c>
    </row>
    <row r="20">
      <c r="A20" s="3" t="inlineStr">
        <is>
          <t>Other Transactions [Line Items]</t>
        </is>
      </c>
    </row>
    <row r="21">
      <c r="A21" s="4" t="inlineStr">
        <is>
          <t>Production payment payable period</t>
        </is>
      </c>
      <c r="B21" s="4" t="inlineStr">
        <is>
          <t>105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Warrants (Detail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Change in fair value for the period</t>
        </is>
      </c>
      <c r="B4" s="6" t="n">
        <v>12200000</v>
      </c>
    </row>
    <row r="5">
      <c r="A5" s="4" t="inlineStr">
        <is>
          <t>Warrant</t>
        </is>
      </c>
    </row>
    <row r="6">
      <c r="A6" s="3" t="inlineStr">
        <is>
          <t>Fair Value, Liabilities Measured on Recurring Basis, Unobservable Input Reconciliation, Calculation [Roll Forward]</t>
        </is>
      </c>
    </row>
    <row r="7">
      <c r="A7" s="4" t="inlineStr">
        <is>
          <t>Fair value, liability, beginning balance</t>
        </is>
      </c>
      <c r="B7" s="5" t="n">
        <v>16335000</v>
      </c>
    </row>
    <row r="8">
      <c r="A8" s="4" t="inlineStr">
        <is>
          <t>Exercise of warrants</t>
        </is>
      </c>
      <c r="B8" s="5" t="n">
        <v>-28511690</v>
      </c>
    </row>
    <row r="9">
      <c r="A9" s="4" t="inlineStr">
        <is>
          <t>Change in fair value for the period</t>
        </is>
      </c>
      <c r="B9" s="5" t="n">
        <v>12176690</v>
      </c>
    </row>
    <row r="10">
      <c r="A10" s="4" t="inlineStr">
        <is>
          <t>Fair value, liability, ending balance</t>
        </is>
      </c>
      <c r="B1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Convertible Note (Details) - USD ($)</t>
        </is>
      </c>
      <c r="B1" s="2" t="inlineStr">
        <is>
          <t>3 Months Ended</t>
        </is>
      </c>
      <c r="C1" s="2" t="inlineStr">
        <is>
          <t>9 Months Ended</t>
        </is>
      </c>
    </row>
    <row r="2">
      <c r="B2" s="2" t="inlineStr">
        <is>
          <t>Sep. 30, 2020</t>
        </is>
      </c>
      <c r="C2" s="2" t="inlineStr">
        <is>
          <t>Sep. 30, 2020</t>
        </is>
      </c>
    </row>
    <row r="3">
      <c r="A3" s="3" t="inlineStr">
        <is>
          <t>Fair Value, Liabilities Measured on Recurring Basis, Unobservable Input Reconciliation, Calculation [Roll Forward]</t>
        </is>
      </c>
    </row>
    <row r="4">
      <c r="A4" s="4" t="inlineStr">
        <is>
          <t>Change in fair value for the period</t>
        </is>
      </c>
      <c r="C4" s="6" t="n">
        <v>12200000</v>
      </c>
    </row>
    <row r="5">
      <c r="A5" s="4" t="inlineStr">
        <is>
          <t>Convertible Note, at fair value</t>
        </is>
      </c>
    </row>
    <row r="6">
      <c r="A6" s="3" t="inlineStr">
        <is>
          <t>Fair Value, Liabilities Measured on Recurring Basis, Unobservable Input Reconciliation, Calculation [Roll Forward]</t>
        </is>
      </c>
    </row>
    <row r="7">
      <c r="A7" s="4" t="inlineStr">
        <is>
          <t>Fair value, liability, beginning balance</t>
        </is>
      </c>
      <c r="C7" s="5" t="n">
        <v>39020000</v>
      </c>
    </row>
    <row r="8">
      <c r="A8" s="4" t="inlineStr">
        <is>
          <t>Conversion of Convertible Note II into common stock</t>
        </is>
      </c>
      <c r="C8" s="5" t="n">
        <v>-148977683</v>
      </c>
    </row>
    <row r="9">
      <c r="A9" s="4" t="inlineStr">
        <is>
          <t>Change in fair value for the period</t>
        </is>
      </c>
      <c r="C9" s="5" t="n">
        <v>111057683</v>
      </c>
    </row>
    <row r="10">
      <c r="A10" s="4" t="inlineStr">
        <is>
          <t>Change in fair value for the period, attributed to changes in credit risk</t>
        </is>
      </c>
      <c r="C10" s="5" t="n">
        <v>-74100000</v>
      </c>
    </row>
    <row r="11">
      <c r="A11" s="4" t="inlineStr">
        <is>
          <t>Fair value, liability, ending balance</t>
        </is>
      </c>
      <c r="B11" s="6" t="n">
        <v>0</v>
      </c>
      <c r="C11" s="5" t="n">
        <v>0</v>
      </c>
    </row>
    <row r="12">
      <c r="A12" s="4" t="inlineStr">
        <is>
          <t>Convertible Note, at fair value | Credit Risk</t>
        </is>
      </c>
    </row>
    <row r="13">
      <c r="A13" s="3" t="inlineStr">
        <is>
          <t>Fair Value, Liabilities Measured on Recurring Basis, Unobservable Input Reconciliation, Calculation [Roll Forward]</t>
        </is>
      </c>
    </row>
    <row r="14">
      <c r="A14" s="4" t="inlineStr">
        <is>
          <t>Change in fair value for the period, attributed to changes in credit risk</t>
        </is>
      </c>
      <c r="C14" s="5" t="n">
        <v>-1100000</v>
      </c>
    </row>
    <row r="15">
      <c r="A15" s="4" t="inlineStr">
        <is>
          <t>Convertible Note II, at fair value</t>
        </is>
      </c>
    </row>
    <row r="16">
      <c r="A16" s="3" t="inlineStr">
        <is>
          <t>Fair Value, Liabilities Measured on Recurring Basis, Unobservable Input Reconciliation, Calculation [Roll Forward]</t>
        </is>
      </c>
    </row>
    <row r="17">
      <c r="A17" s="4" t="inlineStr">
        <is>
          <t>Fair value, liability, beginning balance</t>
        </is>
      </c>
      <c r="C17" s="5" t="n">
        <v>0</v>
      </c>
    </row>
    <row r="18">
      <c r="A18" s="4" t="inlineStr">
        <is>
          <t>Fair value of Convertible Note II on issuance</t>
        </is>
      </c>
      <c r="C18" s="5" t="n">
        <v>68925000</v>
      </c>
    </row>
    <row r="19">
      <c r="A19" s="4" t="inlineStr">
        <is>
          <t>Conversion of Convertible Note II into common stock</t>
        </is>
      </c>
      <c r="C19" s="5" t="n">
        <v>0</v>
      </c>
    </row>
    <row r="20">
      <c r="A20" s="4" t="inlineStr">
        <is>
          <t>Change in fair value for the period</t>
        </is>
      </c>
      <c r="B20" s="5" t="n">
        <v>52900000</v>
      </c>
      <c r="C20" s="5" t="n">
        <v>52892001</v>
      </c>
    </row>
    <row r="21">
      <c r="A21" s="4" t="inlineStr">
        <is>
          <t>Fair value, liability, ending balance</t>
        </is>
      </c>
      <c r="B21" s="6" t="n">
        <v>121817001</v>
      </c>
      <c r="C21" s="5" t="n">
        <v>121817001</v>
      </c>
    </row>
    <row r="22">
      <c r="A22" s="4" t="inlineStr">
        <is>
          <t>Convertible Note II, at fair value | Credit Risk</t>
        </is>
      </c>
    </row>
    <row r="23">
      <c r="A23" s="3" t="inlineStr">
        <is>
          <t>Fair Value, Liabilities Measured on Recurring Basis, Unobservable Input Reconciliation, Calculation [Roll Forward]</t>
        </is>
      </c>
    </row>
    <row r="24">
      <c r="A24" s="4" t="inlineStr">
        <is>
          <t>Change in fair value for the period, attributed to changes in credit risk</t>
        </is>
      </c>
      <c r="C2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Details) - USD ($)</t>
        </is>
      </c>
      <c r="B1" s="2" t="inlineStr">
        <is>
          <t>Oct. 14, 2020</t>
        </is>
      </c>
      <c r="C1" s="2" t="inlineStr">
        <is>
          <t>Sep. 30, 2020</t>
        </is>
      </c>
      <c r="D1" s="2" t="inlineStr">
        <is>
          <t>Sep. 30, 2019</t>
        </is>
      </c>
      <c r="E1" s="2" t="inlineStr">
        <is>
          <t>Nov. 10, 2020</t>
        </is>
      </c>
    </row>
    <row r="2">
      <c r="A2" s="3" t="inlineStr">
        <is>
          <t>Subsequent Event [Line Items]</t>
        </is>
      </c>
    </row>
    <row r="3">
      <c r="A3" s="4" t="inlineStr">
        <is>
          <t>Proceeds from convertible debt</t>
        </is>
      </c>
      <c r="C3" s="6" t="n">
        <v>68925000</v>
      </c>
      <c r="D3" s="6" t="n">
        <v>0</v>
      </c>
    </row>
    <row r="4">
      <c r="A4" s="4" t="inlineStr">
        <is>
          <t>Subsequent Event</t>
        </is>
      </c>
    </row>
    <row r="5">
      <c r="A5" s="3" t="inlineStr">
        <is>
          <t>Subsequent Event [Line Items]</t>
        </is>
      </c>
    </row>
    <row r="6">
      <c r="A6" s="4" t="inlineStr">
        <is>
          <t>Percentage of employees who have tested positive for COVID-19</t>
        </is>
      </c>
      <c r="E6" s="4" t="inlineStr">
        <is>
          <t>36.00%</t>
        </is>
      </c>
    </row>
    <row r="7">
      <c r="A7" s="4" t="inlineStr">
        <is>
          <t>Subsequent Event | Convertible Debt</t>
        </is>
      </c>
    </row>
    <row r="8">
      <c r="A8" s="3" t="inlineStr">
        <is>
          <t>Subsequent Event [Line Items]</t>
        </is>
      </c>
    </row>
    <row r="9">
      <c r="A9" s="4" t="inlineStr">
        <is>
          <t>Face amount</t>
        </is>
      </c>
      <c r="B9" s="6" t="n">
        <v>200000000</v>
      </c>
    </row>
    <row r="10">
      <c r="A10" s="4" t="inlineStr">
        <is>
          <t>Interest rate</t>
        </is>
      </c>
      <c r="B10" s="4" t="inlineStr">
        <is>
          <t>4.00%</t>
        </is>
      </c>
    </row>
    <row r="11">
      <c r="A11" s="4" t="inlineStr">
        <is>
          <t>Reduced interest rate</t>
        </is>
      </c>
      <c r="B11" s="4" t="inlineStr">
        <is>
          <t>2.75%</t>
        </is>
      </c>
    </row>
    <row r="12">
      <c r="A12" s="4" t="inlineStr">
        <is>
          <t>Conversion price (in usd per share)</t>
        </is>
      </c>
      <c r="B12" s="8" t="n">
        <v>35.29</v>
      </c>
    </row>
    <row r="13">
      <c r="A13" s="4" t="inlineStr">
        <is>
          <t>Proceeds from convertible debt</t>
        </is>
      </c>
      <c r="B13" s="6" t="n">
        <v>-194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t>
        </is>
      </c>
      <c r="B3" s="6" t="n">
        <v>-84130722</v>
      </c>
      <c r="C3" s="6" t="n">
        <v>-11493587</v>
      </c>
      <c r="D3" s="6" t="n">
        <v>-210705940</v>
      </c>
      <c r="E3" s="6" t="n">
        <v>-37817959</v>
      </c>
    </row>
    <row r="4">
      <c r="A4" s="4" t="inlineStr">
        <is>
          <t>Comprehensive loss</t>
        </is>
      </c>
      <c r="B4" s="5" t="n">
        <v>-84130722</v>
      </c>
      <c r="C4" s="5" t="n">
        <v>-11493587</v>
      </c>
      <c r="D4" s="5" t="n">
        <v>-209605940</v>
      </c>
      <c r="E4" s="5" t="n">
        <v>-37817959</v>
      </c>
    </row>
    <row r="5">
      <c r="A5" s="4" t="inlineStr">
        <is>
          <t>Convertible Note, at fair value</t>
        </is>
      </c>
    </row>
    <row r="6">
      <c r="A6" s="4" t="inlineStr">
        <is>
          <t>Credit risk adjustment in fair value of Convertible Note</t>
        </is>
      </c>
      <c r="D6" s="5" t="n">
        <v>1100000</v>
      </c>
    </row>
    <row r="7">
      <c r="A7" s="4" t="inlineStr">
        <is>
          <t>Credit Risk | Convertible Note, at fair value</t>
        </is>
      </c>
    </row>
    <row r="8">
      <c r="A8" s="4" t="inlineStr">
        <is>
          <t>Credit risk adjustment in fair value of Convertible Note</t>
        </is>
      </c>
      <c r="B8" s="6" t="n">
        <v>0</v>
      </c>
      <c r="C8" s="6" t="n">
        <v>0</v>
      </c>
      <c r="D8" s="6" t="n">
        <v>1100000</v>
      </c>
      <c r="E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20" customWidth="1" min="6" max="6"/>
    <col width="39" customWidth="1" min="7" max="7"/>
  </cols>
  <sheetData>
    <row r="1">
      <c r="A1" s="1" t="inlineStr">
        <is>
          <t>Condensed Consolidated Statements of Stockholders' Deficit - USD ($)</t>
        </is>
      </c>
      <c r="B1" s="2" t="inlineStr">
        <is>
          <t>Total</t>
        </is>
      </c>
      <c r="C1" s="2" t="inlineStr">
        <is>
          <t>Series A Preferred Stock</t>
        </is>
      </c>
      <c r="D1" s="2" t="inlineStr">
        <is>
          <t>Common Stock</t>
        </is>
      </c>
      <c r="E1" s="2" t="inlineStr">
        <is>
          <t>Additional Paid-in Capital</t>
        </is>
      </c>
      <c r="F1" s="2" t="inlineStr">
        <is>
          <t>Accumulated Deficit</t>
        </is>
      </c>
      <c r="G1" s="2" t="inlineStr">
        <is>
          <t>Accumulated Other Comprehensive Income</t>
        </is>
      </c>
    </row>
    <row r="2">
      <c r="A2" s="4" t="inlineStr">
        <is>
          <t>Beginning balance (in shares) at Dec. 31, 2018</t>
        </is>
      </c>
      <c r="C2" s="5" t="n">
        <v>0</v>
      </c>
      <c r="D2" s="5" t="n">
        <v>58270934</v>
      </c>
    </row>
    <row r="3">
      <c r="A3" s="4" t="inlineStr">
        <is>
          <t>Beginning balance at Dec. 31, 2018</t>
        </is>
      </c>
      <c r="B3" s="6" t="n">
        <v>-15422443</v>
      </c>
      <c r="C3" s="6" t="n">
        <v>0</v>
      </c>
      <c r="D3" s="6" t="n">
        <v>58271</v>
      </c>
      <c r="E3" s="6" t="n">
        <v>126076782</v>
      </c>
      <c r="F3" s="6" t="n">
        <v>-141557496</v>
      </c>
      <c r="G3" s="6" t="n">
        <v>0</v>
      </c>
    </row>
    <row r="4">
      <c r="A4" s="3" t="inlineStr">
        <is>
          <t>Increase (Decrease) in Stockholders' Equity [Roll Forward]</t>
        </is>
      </c>
    </row>
    <row r="5">
      <c r="A5" s="4" t="inlineStr">
        <is>
          <t>Issuance of common stock (in shares)</t>
        </is>
      </c>
      <c r="D5" s="5" t="n">
        <v>7183488</v>
      </c>
    </row>
    <row r="6">
      <c r="A6" s="4" t="inlineStr">
        <is>
          <t>Issuance of common stock</t>
        </is>
      </c>
      <c r="B6" s="5" t="n">
        <v>5928235</v>
      </c>
      <c r="D6" s="6" t="n">
        <v>7184</v>
      </c>
      <c r="E6" s="5" t="n">
        <v>5921051</v>
      </c>
    </row>
    <row r="7">
      <c r="A7" s="4" t="inlineStr">
        <is>
          <t>Stock options and warrants exercised (in shares)</t>
        </is>
      </c>
      <c r="D7" s="5" t="n">
        <v>517224</v>
      </c>
    </row>
    <row r="8">
      <c r="A8" s="4" t="inlineStr">
        <is>
          <t>Stock options and warrants exercised</t>
        </is>
      </c>
      <c r="B8" s="5" t="n">
        <v>1973</v>
      </c>
      <c r="D8" s="6" t="n">
        <v>517</v>
      </c>
      <c r="E8" s="5" t="n">
        <v>1456</v>
      </c>
    </row>
    <row r="9">
      <c r="A9" s="4" t="inlineStr">
        <is>
          <t>Deemed dividend (in shares)</t>
        </is>
      </c>
      <c r="D9" s="5" t="n">
        <v>116496</v>
      </c>
    </row>
    <row r="10">
      <c r="A10" s="4" t="inlineStr">
        <is>
          <t>Deemed dividend</t>
        </is>
      </c>
      <c r="B10" s="5" t="n">
        <v>0</v>
      </c>
      <c r="D10" s="6" t="n">
        <v>116</v>
      </c>
      <c r="E10" s="5" t="n">
        <v>86091</v>
      </c>
      <c r="F10" s="5" t="n">
        <v>-86207</v>
      </c>
    </row>
    <row r="11">
      <c r="A11" s="4" t="inlineStr">
        <is>
          <t>Stock-based compensation</t>
        </is>
      </c>
      <c r="B11" s="5" t="n">
        <v>1211629</v>
      </c>
      <c r="E11" s="5" t="n">
        <v>1211629</v>
      </c>
    </row>
    <row r="12">
      <c r="A12" s="4" t="inlineStr">
        <is>
          <t>Effect of reclassification of warrants</t>
        </is>
      </c>
      <c r="B12" s="5" t="n">
        <v>857072</v>
      </c>
      <c r="E12" s="5" t="n">
        <v>857072</v>
      </c>
    </row>
    <row r="13">
      <c r="A13" s="4" t="inlineStr">
        <is>
          <t>Common stock issued for payment of Series B Preferred Stock dividend</t>
        </is>
      </c>
      <c r="B13" s="5" t="n">
        <v>6709961</v>
      </c>
      <c r="E13" s="5" t="n">
        <v>6709961</v>
      </c>
    </row>
    <row r="14">
      <c r="A14" s="4" t="inlineStr">
        <is>
          <t>Common stock issued for payment of series B preferred stock dividend (in shares)</t>
        </is>
      </c>
      <c r="D14" s="5" t="n">
        <v>101471</v>
      </c>
    </row>
    <row r="15">
      <c r="A15" s="4" t="inlineStr">
        <is>
          <t>Common stock issued for preferred stock dividends</t>
        </is>
      </c>
      <c r="B15" s="5" t="n">
        <v>166771</v>
      </c>
      <c r="D15" s="6" t="n">
        <v>102</v>
      </c>
      <c r="E15" s="5" t="n">
        <v>166669</v>
      </c>
    </row>
    <row r="16">
      <c r="A16" s="4" t="inlineStr">
        <is>
          <t>Net loss</t>
        </is>
      </c>
      <c r="B16" s="5" t="n">
        <v>-37817959</v>
      </c>
      <c r="F16" s="5" t="n">
        <v>-37817959</v>
      </c>
    </row>
    <row r="17">
      <c r="A17" s="4" t="inlineStr">
        <is>
          <t>Ending balance (in shares) at Sep. 30, 2019</t>
        </is>
      </c>
      <c r="C17" s="5" t="n">
        <v>0</v>
      </c>
      <c r="D17" s="5" t="n">
        <v>66189613</v>
      </c>
    </row>
    <row r="18">
      <c r="A18" s="4" t="inlineStr">
        <is>
          <t>Ending balance at Sep. 30, 2019</t>
        </is>
      </c>
      <c r="B18" s="5" t="n">
        <v>-38364761</v>
      </c>
      <c r="C18" s="6" t="n">
        <v>0</v>
      </c>
      <c r="D18" s="6" t="n">
        <v>66190</v>
      </c>
      <c r="E18" s="5" t="n">
        <v>141030711</v>
      </c>
      <c r="F18" s="5" t="n">
        <v>-179461662</v>
      </c>
      <c r="G18" s="5" t="n">
        <v>0</v>
      </c>
    </row>
    <row r="19">
      <c r="A19" s="4" t="inlineStr">
        <is>
          <t>Beginning balance (in shares) at Jun. 30, 2019</t>
        </is>
      </c>
      <c r="C19" s="5" t="n">
        <v>0</v>
      </c>
      <c r="D19" s="5" t="n">
        <v>66081812</v>
      </c>
    </row>
    <row r="20">
      <c r="A20" s="4" t="inlineStr">
        <is>
          <t>Beginning balance at Jun. 30, 2019</t>
        </is>
      </c>
      <c r="B20" s="5" t="n">
        <v>-27374629</v>
      </c>
      <c r="C20" s="6" t="n">
        <v>0</v>
      </c>
      <c r="D20" s="6" t="n">
        <v>66082</v>
      </c>
      <c r="E20" s="5" t="n">
        <v>140527364</v>
      </c>
      <c r="F20" s="5" t="n">
        <v>-167968075</v>
      </c>
      <c r="G20" s="5" t="n">
        <v>0</v>
      </c>
    </row>
    <row r="21">
      <c r="A21" s="3" t="inlineStr">
        <is>
          <t>Increase (Decrease) in Stockholders' Equity [Roll Forward]</t>
        </is>
      </c>
    </row>
    <row r="22">
      <c r="A22" s="4" t="inlineStr">
        <is>
          <t>Stock options and warrants exercised (in shares)</t>
        </is>
      </c>
      <c r="D22" s="5" t="n">
        <v>6330</v>
      </c>
    </row>
    <row r="23">
      <c r="A23" s="4" t="inlineStr">
        <is>
          <t>Stock options and warrants exercised</t>
        </is>
      </c>
      <c r="B23" s="5" t="n">
        <v>1973</v>
      </c>
      <c r="D23" s="6" t="n">
        <v>6</v>
      </c>
      <c r="E23" s="5" t="n">
        <v>1967</v>
      </c>
    </row>
    <row r="24">
      <c r="A24" s="4" t="inlineStr">
        <is>
          <t>Stock-based compensation</t>
        </is>
      </c>
      <c r="B24" s="5" t="n">
        <v>334711</v>
      </c>
      <c r="E24" s="5" t="n">
        <v>334711</v>
      </c>
    </row>
    <row r="25">
      <c r="A25" s="4" t="inlineStr">
        <is>
          <t>Common stock issued for payment of series B preferred stock dividend (in shares)</t>
        </is>
      </c>
      <c r="D25" s="5" t="n">
        <v>101471</v>
      </c>
    </row>
    <row r="26">
      <c r="A26" s="4" t="inlineStr">
        <is>
          <t>Common stock issued for preferred stock dividends</t>
        </is>
      </c>
      <c r="B26" s="5" t="n">
        <v>166771</v>
      </c>
      <c r="D26" s="6" t="n">
        <v>102</v>
      </c>
      <c r="E26" s="5" t="n">
        <v>166669</v>
      </c>
    </row>
    <row r="27">
      <c r="A27" s="4" t="inlineStr">
        <is>
          <t>Net loss</t>
        </is>
      </c>
      <c r="B27" s="5" t="n">
        <v>-11493587</v>
      </c>
      <c r="F27" s="5" t="n">
        <v>-11493587</v>
      </c>
    </row>
    <row r="28">
      <c r="A28" s="4" t="inlineStr">
        <is>
          <t>Ending balance (in shares) at Sep. 30, 2019</t>
        </is>
      </c>
      <c r="C28" s="5" t="n">
        <v>0</v>
      </c>
      <c r="D28" s="5" t="n">
        <v>66189613</v>
      </c>
    </row>
    <row r="29">
      <c r="A29" s="4" t="inlineStr">
        <is>
          <t>Ending balance at Sep. 30, 2019</t>
        </is>
      </c>
      <c r="B29" s="5" t="n">
        <v>-38364761</v>
      </c>
      <c r="C29" s="6" t="n">
        <v>0</v>
      </c>
      <c r="D29" s="6" t="n">
        <v>66190</v>
      </c>
      <c r="E29" s="5" t="n">
        <v>141030711</v>
      </c>
      <c r="F29" s="5" t="n">
        <v>-179461662</v>
      </c>
      <c r="G29" s="5" t="n">
        <v>0</v>
      </c>
    </row>
    <row r="30">
      <c r="A30" s="4" t="inlineStr">
        <is>
          <t>Beginning balance (in shares) at Dec. 31, 2019</t>
        </is>
      </c>
      <c r="C30" s="5" t="n">
        <v>0</v>
      </c>
      <c r="D30" s="5" t="n">
        <v>67105000</v>
      </c>
    </row>
    <row r="31">
      <c r="A31" s="4" t="inlineStr">
        <is>
          <t>Beginning balance at Dec. 31, 2019</t>
        </is>
      </c>
      <c r="B31" s="5" t="n">
        <v>-34913110</v>
      </c>
      <c r="C31" s="6" t="n">
        <v>0</v>
      </c>
      <c r="D31" s="6" t="n">
        <v>67105</v>
      </c>
      <c r="E31" s="5" t="n">
        <v>143826315</v>
      </c>
      <c r="F31" s="5" t="n">
        <v>-178806530</v>
      </c>
      <c r="G31" s="5" t="n">
        <v>0</v>
      </c>
    </row>
    <row r="32">
      <c r="A32" s="3" t="inlineStr">
        <is>
          <t>Increase (Decrease) in Stockholders' Equity [Roll Forward]</t>
        </is>
      </c>
    </row>
    <row r="33">
      <c r="A33" s="4" t="inlineStr">
        <is>
          <t>Stock options and warrants exercised, and vesting of restricted shares (in shares)</t>
        </is>
      </c>
      <c r="D33" s="5" t="n">
        <v>32158980</v>
      </c>
    </row>
    <row r="34">
      <c r="A34" s="4" t="inlineStr">
        <is>
          <t>Stock options and warrants exercised, and vesting of restricted shares</t>
        </is>
      </c>
      <c r="B34" s="5" t="n">
        <v>77811904</v>
      </c>
      <c r="D34" s="6" t="n">
        <v>32159</v>
      </c>
      <c r="E34" s="5" t="n">
        <v>77779745</v>
      </c>
    </row>
    <row r="35">
      <c r="A35" s="4" t="inlineStr">
        <is>
          <t>Stock-based compensation</t>
        </is>
      </c>
      <c r="B35" s="6" t="n">
        <v>2767734</v>
      </c>
      <c r="E35" s="5" t="n">
        <v>2767734</v>
      </c>
    </row>
    <row r="36">
      <c r="A36" s="4" t="inlineStr">
        <is>
          <t>Common stock issued for payment of series B preferred stock dividend (in shares)</t>
        </is>
      </c>
      <c r="B36" s="5" t="n">
        <v>900000</v>
      </c>
      <c r="D36" s="5" t="n">
        <v>920901</v>
      </c>
    </row>
    <row r="37">
      <c r="A37" s="4" t="inlineStr">
        <is>
          <t>Common stock issued for preferred stock dividends</t>
        </is>
      </c>
      <c r="B37" s="6" t="n">
        <v>1491860</v>
      </c>
      <c r="D37" s="6" t="n">
        <v>922</v>
      </c>
      <c r="E37" s="5" t="n">
        <v>1490938</v>
      </c>
    </row>
    <row r="38">
      <c r="A38" s="4" t="inlineStr">
        <is>
          <t>Conversion of convertible note (in shares)</t>
        </is>
      </c>
      <c r="D38" s="5" t="n">
        <v>14449846</v>
      </c>
    </row>
    <row r="39">
      <c r="A39" s="4" t="inlineStr">
        <is>
          <t>Conversion of Convertible Note</t>
        </is>
      </c>
      <c r="B39" s="5" t="n">
        <v>148977683</v>
      </c>
      <c r="D39" s="6" t="n">
        <v>14450</v>
      </c>
      <c r="E39" s="5" t="n">
        <v>148963233</v>
      </c>
    </row>
    <row r="40">
      <c r="A40" s="4" t="inlineStr">
        <is>
          <t>Common stock issued for interest payment on convertible note (in shares)</t>
        </is>
      </c>
      <c r="D40" s="5" t="n">
        <v>328418</v>
      </c>
    </row>
    <row r="41">
      <c r="A41" s="4" t="inlineStr">
        <is>
          <t>Common stock issued for interest on Convertible Note</t>
        </is>
      </c>
      <c r="B41" s="5" t="n">
        <v>1283695</v>
      </c>
      <c r="D41" s="6" t="n">
        <v>328</v>
      </c>
      <c r="E41" s="5" t="n">
        <v>1283367</v>
      </c>
    </row>
    <row r="42">
      <c r="A42" s="4" t="inlineStr">
        <is>
          <t>Net loss</t>
        </is>
      </c>
      <c r="B42" s="5" t="n">
        <v>-210705940</v>
      </c>
    </row>
    <row r="43">
      <c r="A43" s="4" t="inlineStr">
        <is>
          <t>Other comprehensive income</t>
        </is>
      </c>
      <c r="B43" s="5" t="n">
        <v>1100000</v>
      </c>
      <c r="G43" s="5" t="n">
        <v>1100000</v>
      </c>
    </row>
    <row r="44">
      <c r="A44" s="4" t="inlineStr">
        <is>
          <t>Ending balance (in shares) at Sep. 30, 2020</t>
        </is>
      </c>
      <c r="C44" s="5" t="n">
        <v>0</v>
      </c>
      <c r="D44" s="5" t="n">
        <v>114963145</v>
      </c>
    </row>
    <row r="45">
      <c r="A45" s="4" t="inlineStr">
        <is>
          <t>Ending balance at Sep. 30, 2020</t>
        </is>
      </c>
      <c r="B45" s="5" t="n">
        <v>-12186174</v>
      </c>
      <c r="C45" s="6" t="n">
        <v>0</v>
      </c>
      <c r="D45" s="6" t="n">
        <v>114964</v>
      </c>
      <c r="E45" s="5" t="n">
        <v>376111332</v>
      </c>
      <c r="F45" s="5" t="n">
        <v>-389512470</v>
      </c>
      <c r="G45" s="5" t="n">
        <v>1100000</v>
      </c>
    </row>
    <row r="46">
      <c r="A46" s="4" t="inlineStr">
        <is>
          <t>Beginning balance (in shares) at Jun. 30, 2020</t>
        </is>
      </c>
      <c r="C46" s="5" t="n">
        <v>0</v>
      </c>
      <c r="D46" s="5" t="n">
        <v>89330123</v>
      </c>
    </row>
    <row r="47">
      <c r="A47" s="4" t="inlineStr">
        <is>
          <t>Beginning balance at Jun. 30, 2020</t>
        </is>
      </c>
      <c r="B47" s="5" t="n">
        <v>-70476795</v>
      </c>
      <c r="C47" s="6" t="n">
        <v>0</v>
      </c>
      <c r="D47" s="6" t="n">
        <v>89330</v>
      </c>
      <c r="E47" s="5" t="n">
        <v>233715623</v>
      </c>
      <c r="F47" s="5" t="n">
        <v>-305381748</v>
      </c>
      <c r="G47" s="5" t="n">
        <v>1100000</v>
      </c>
    </row>
    <row r="48">
      <c r="A48" s="3" t="inlineStr">
        <is>
          <t>Increase (Decrease) in Stockholders' Equity [Roll Forward]</t>
        </is>
      </c>
    </row>
    <row r="49">
      <c r="A49" s="4" t="inlineStr">
        <is>
          <t>Stock options and warrants exercised, and vesting of restricted shares (in shares)</t>
        </is>
      </c>
      <c r="D49" s="5" t="n">
        <v>19247746</v>
      </c>
    </row>
    <row r="50">
      <c r="A50" s="4" t="inlineStr">
        <is>
          <t>Stock options and warrants exercised, and vesting of restricted shares</t>
        </is>
      </c>
      <c r="B50" s="5" t="n">
        <v>30653505</v>
      </c>
      <c r="D50" s="6" t="n">
        <v>19248</v>
      </c>
      <c r="E50" s="5" t="n">
        <v>30634257</v>
      </c>
    </row>
    <row r="51">
      <c r="A51" s="4" t="inlineStr">
        <is>
          <t>Stock-based compensation</t>
        </is>
      </c>
      <c r="B51" s="6" t="n">
        <v>738516</v>
      </c>
      <c r="E51" s="5" t="n">
        <v>738516</v>
      </c>
    </row>
    <row r="52">
      <c r="A52" s="4" t="inlineStr">
        <is>
          <t>Common stock issued for payment of series B preferred stock dividend (in shares)</t>
        </is>
      </c>
      <c r="B52" s="5" t="n">
        <v>300000</v>
      </c>
      <c r="D52" s="5" t="n">
        <v>303617</v>
      </c>
    </row>
    <row r="53">
      <c r="A53" s="4" t="inlineStr">
        <is>
          <t>Common stock issued for preferred stock dividends</t>
        </is>
      </c>
      <c r="B53" s="6" t="n">
        <v>491860</v>
      </c>
      <c r="D53" s="6" t="n">
        <v>304</v>
      </c>
      <c r="E53" s="5" t="n">
        <v>491556</v>
      </c>
    </row>
    <row r="54">
      <c r="A54" s="4" t="inlineStr">
        <is>
          <t>Conversion of convertible note (in shares)</t>
        </is>
      </c>
      <c r="D54" s="5" t="n">
        <v>6065576</v>
      </c>
    </row>
    <row r="55">
      <c r="A55" s="4" t="inlineStr">
        <is>
          <t>Conversion of Convertible Note</t>
        </is>
      </c>
      <c r="B55" s="5" t="n">
        <v>110242664</v>
      </c>
      <c r="D55" s="6" t="n">
        <v>6066</v>
      </c>
      <c r="E55" s="5" t="n">
        <v>110236598</v>
      </c>
    </row>
    <row r="56">
      <c r="A56" s="4" t="inlineStr">
        <is>
          <t>Common stock issued for interest payment on convertible note (in shares)</t>
        </is>
      </c>
      <c r="D56" s="5" t="n">
        <v>16083</v>
      </c>
    </row>
    <row r="57">
      <c r="A57" s="4" t="inlineStr">
        <is>
          <t>Common stock issued for interest on Convertible Note</t>
        </is>
      </c>
      <c r="B57" s="5" t="n">
        <v>294798</v>
      </c>
      <c r="D57" s="6" t="n">
        <v>16</v>
      </c>
      <c r="E57" s="5" t="n">
        <v>294782</v>
      </c>
    </row>
    <row r="58">
      <c r="A58" s="4" t="inlineStr">
        <is>
          <t>Net loss</t>
        </is>
      </c>
      <c r="B58" s="5" t="n">
        <v>-84130722</v>
      </c>
      <c r="F58" s="5" t="n">
        <v>-84130722</v>
      </c>
    </row>
    <row r="59">
      <c r="A59" s="4" t="inlineStr">
        <is>
          <t>Other comprehensive income</t>
        </is>
      </c>
      <c r="B59" s="5" t="n">
        <v>0</v>
      </c>
    </row>
    <row r="60">
      <c r="A60" s="4" t="inlineStr">
        <is>
          <t>Ending balance (in shares) at Sep. 30, 2020</t>
        </is>
      </c>
      <c r="C60" s="5" t="n">
        <v>0</v>
      </c>
      <c r="D60" s="5" t="n">
        <v>114963145</v>
      </c>
    </row>
    <row r="61">
      <c r="A61" s="4" t="inlineStr">
        <is>
          <t>Ending balance at Sep. 30, 2020</t>
        </is>
      </c>
      <c r="B61" s="6" t="n">
        <v>-12186174</v>
      </c>
      <c r="C61" s="6" t="n">
        <v>0</v>
      </c>
      <c r="D61" s="6" t="n">
        <v>114964</v>
      </c>
      <c r="E61" s="6" t="n">
        <v>376111332</v>
      </c>
      <c r="F61" s="6" t="n">
        <v>-389512470</v>
      </c>
      <c r="G61" s="6" t="n">
        <v>1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 shares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10705940</v>
      </c>
      <c r="C4" s="6" t="n">
        <v>-37817959</v>
      </c>
    </row>
    <row r="5">
      <c r="A5" s="3" t="inlineStr">
        <is>
          <t>Adjustments to reconcile net loss to net cash used in operating activities:</t>
        </is>
      </c>
    </row>
    <row r="6">
      <c r="A6" s="4" t="inlineStr">
        <is>
          <t>Depreciation</t>
        </is>
      </c>
      <c r="B6" s="5" t="n">
        <v>574287</v>
      </c>
      <c r="C6" s="5" t="n">
        <v>291287</v>
      </c>
    </row>
    <row r="7">
      <c r="A7" s="4" t="inlineStr">
        <is>
          <t>Tooling expense</t>
        </is>
      </c>
      <c r="B7" s="5" t="n">
        <v>350500</v>
      </c>
      <c r="C7" s="5" t="n">
        <v>0</v>
      </c>
    </row>
    <row r="8">
      <c r="A8" s="4" t="inlineStr">
        <is>
          <t>Amortization of discount and debt issuance costs on long-term debt</t>
        </is>
      </c>
      <c r="B8" s="5" t="n">
        <v>0</v>
      </c>
      <c r="C8" s="5" t="n">
        <v>850800</v>
      </c>
    </row>
    <row r="9">
      <c r="A9" s="4" t="inlineStr">
        <is>
          <t>Amortization of discount and loss on redemption of on mandatorily redeemable Series B preferred stock</t>
        </is>
      </c>
      <c r="B9" s="5" t="n">
        <v>5857092</v>
      </c>
      <c r="C9" s="5" t="n">
        <v>482589</v>
      </c>
    </row>
    <row r="10">
      <c r="A10" s="4" t="inlineStr">
        <is>
          <t>Change in fair value of Convertible Note and loss on conversion to common stock</t>
        </is>
      </c>
      <c r="B10" s="5" t="n">
        <v>163949684</v>
      </c>
      <c r="C10" s="5" t="n">
        <v>0</v>
      </c>
    </row>
    <row r="11">
      <c r="A11" s="4" t="inlineStr">
        <is>
          <t>Change in fair value of warrant liability</t>
        </is>
      </c>
      <c r="B11" s="5" t="n">
        <v>12176690</v>
      </c>
      <c r="C11" s="5" t="n">
        <v>18935392</v>
      </c>
    </row>
    <row r="12">
      <c r="A12" s="4" t="inlineStr">
        <is>
          <t>Change in fair value of investment in LMC</t>
        </is>
      </c>
      <c r="B12" s="5" t="n">
        <v>-864900</v>
      </c>
      <c r="C12" s="5" t="n">
        <v>0</v>
      </c>
    </row>
    <row r="13">
      <c r="A13" s="4" t="inlineStr">
        <is>
          <t>Dividends for mandatorily redeemable Series B preferred stock paid in common stock</t>
        </is>
      </c>
      <c r="B13" s="5" t="n">
        <v>1491860</v>
      </c>
      <c r="C13" s="5" t="n">
        <v>0</v>
      </c>
    </row>
    <row r="14">
      <c r="A14" s="4" t="inlineStr">
        <is>
          <t>Interest on Convertible Note paid in common stock</t>
        </is>
      </c>
      <c r="B14" s="5" t="n">
        <v>1283695</v>
      </c>
      <c r="C14" s="5" t="n">
        <v>0</v>
      </c>
    </row>
    <row r="15">
      <c r="A15" s="4" t="inlineStr">
        <is>
          <t>Stock-based compensation</t>
        </is>
      </c>
      <c r="B15" s="5" t="n">
        <v>2767734</v>
      </c>
      <c r="C15" s="5" t="n">
        <v>1213602</v>
      </c>
    </row>
    <row r="16">
      <c r="A16" s="4" t="inlineStr">
        <is>
          <t>Other</t>
        </is>
      </c>
      <c r="B16" s="5" t="n">
        <v>0</v>
      </c>
      <c r="C16" s="5" t="n">
        <v>41588</v>
      </c>
    </row>
    <row r="17">
      <c r="A17" s="3" t="inlineStr">
        <is>
          <t>Effects of changes in operating assets and liabilities:</t>
        </is>
      </c>
    </row>
    <row r="18">
      <c r="A18" s="4" t="inlineStr">
        <is>
          <t>Accounts and lease receivable</t>
        </is>
      </c>
      <c r="B18" s="5" t="n">
        <v>-525392</v>
      </c>
      <c r="C18" s="5" t="n">
        <v>33863</v>
      </c>
    </row>
    <row r="19">
      <c r="A19" s="4" t="inlineStr">
        <is>
          <t>Inventory</t>
        </is>
      </c>
      <c r="B19" s="5" t="n">
        <v>-4167564</v>
      </c>
      <c r="C19" s="5" t="n">
        <v>122407</v>
      </c>
    </row>
    <row r="20">
      <c r="A20" s="4" t="inlineStr">
        <is>
          <t>Prepaid expenses</t>
        </is>
      </c>
      <c r="B20" s="5" t="n">
        <v>-8147180</v>
      </c>
      <c r="C20" s="5" t="n">
        <v>-4538704</v>
      </c>
    </row>
    <row r="21">
      <c r="A21" s="4" t="inlineStr">
        <is>
          <t>Accounts payable and accrued liabilities</t>
        </is>
      </c>
      <c r="B21" s="5" t="n">
        <v>979364</v>
      </c>
      <c r="C21" s="5" t="n">
        <v>-3128203</v>
      </c>
    </row>
    <row r="22">
      <c r="A22" s="4" t="inlineStr">
        <is>
          <t>Warranty liability</t>
        </is>
      </c>
      <c r="B22" s="5" t="n">
        <v>-2435922</v>
      </c>
      <c r="C22" s="5" t="n">
        <v>-551798</v>
      </c>
    </row>
    <row r="23">
      <c r="A23" s="4" t="inlineStr">
        <is>
          <t>Customer deposits</t>
        </is>
      </c>
      <c r="B23" s="5" t="n">
        <v>-226000</v>
      </c>
      <c r="C23" s="5" t="n">
        <v>-72000</v>
      </c>
    </row>
    <row r="24">
      <c r="A24" s="4" t="inlineStr">
        <is>
          <t>Net cash used in operating activities</t>
        </is>
      </c>
      <c r="B24" s="5" t="n">
        <v>-37641992</v>
      </c>
      <c r="C24" s="5" t="n">
        <v>-24137136</v>
      </c>
    </row>
    <row r="25">
      <c r="A25" s="3" t="inlineStr">
        <is>
          <t>Cash flows from investing activities:</t>
        </is>
      </c>
    </row>
    <row r="26">
      <c r="A26" s="4" t="inlineStr">
        <is>
          <t>Capital expenditures</t>
        </is>
      </c>
      <c r="B26" s="5" t="n">
        <v>-1639897</v>
      </c>
      <c r="C26" s="5" t="n">
        <v>-4001838</v>
      </c>
    </row>
    <row r="27">
      <c r="A27" s="4" t="inlineStr">
        <is>
          <t>Proceeds on disposition of property, plant and equipment</t>
        </is>
      </c>
      <c r="B27" s="5" t="n">
        <v>0</v>
      </c>
      <c r="C27" s="5" t="n">
        <v>5000</v>
      </c>
    </row>
    <row r="28">
      <c r="A28" s="4" t="inlineStr">
        <is>
          <t>Net cash used in investing activities</t>
        </is>
      </c>
      <c r="B28" s="5" t="n">
        <v>-1639897</v>
      </c>
      <c r="C28" s="5" t="n">
        <v>-3996838</v>
      </c>
    </row>
    <row r="29">
      <c r="A29" s="3" t="inlineStr">
        <is>
          <t>Cash flows from financing activities:</t>
        </is>
      </c>
    </row>
    <row r="30">
      <c r="A30" s="4" t="inlineStr">
        <is>
          <t>Proceeds from convertible debt</t>
        </is>
      </c>
      <c r="B30" s="5" t="n">
        <v>68925000</v>
      </c>
      <c r="C30" s="5" t="n">
        <v>0</v>
      </c>
    </row>
    <row r="31">
      <c r="A31" s="4" t="inlineStr">
        <is>
          <t>Proceeds from long-term debt</t>
        </is>
      </c>
      <c r="B31" s="5" t="n">
        <v>1411000</v>
      </c>
      <c r="C31" s="5" t="n">
        <v>5854140</v>
      </c>
    </row>
    <row r="32">
      <c r="A32" s="4" t="inlineStr">
        <is>
          <t>Redemption of Series B preferred stock</t>
        </is>
      </c>
      <c r="B32" s="5" t="n">
        <v>-25000000</v>
      </c>
      <c r="C32" s="5" t="n">
        <v>0</v>
      </c>
    </row>
    <row r="33">
      <c r="A33" s="4" t="inlineStr">
        <is>
          <t>Proceeds from issuance of Series B preferred stock</t>
        </is>
      </c>
      <c r="B33" s="5" t="n">
        <v>0</v>
      </c>
      <c r="C33" s="5" t="n">
        <v>25000000</v>
      </c>
    </row>
    <row r="34">
      <c r="A34" s="4" t="inlineStr">
        <is>
          <t>Issuance of common stock</t>
        </is>
      </c>
      <c r="B34" s="5" t="n">
        <v>0</v>
      </c>
      <c r="C34" s="5" t="n">
        <v>5928235</v>
      </c>
    </row>
    <row r="35">
      <c r="A35" s="4" t="inlineStr">
        <is>
          <t>Exercise of warrants and options and restricted share award activity</t>
        </is>
      </c>
      <c r="B35" s="5" t="n">
        <v>49300214</v>
      </c>
      <c r="C35" s="5" t="n">
        <v>0</v>
      </c>
    </row>
    <row r="36">
      <c r="A36" s="4" t="inlineStr">
        <is>
          <t>Net cash provided by financing activities</t>
        </is>
      </c>
      <c r="B36" s="5" t="n">
        <v>94636214</v>
      </c>
      <c r="C36" s="5" t="n">
        <v>36782375</v>
      </c>
    </row>
    <row r="37">
      <c r="A37" s="4" t="inlineStr">
        <is>
          <t>Change in cash and cash equivalents</t>
        </is>
      </c>
      <c r="B37" s="5" t="n">
        <v>55354325</v>
      </c>
      <c r="C37" s="5" t="n">
        <v>8648401</v>
      </c>
    </row>
    <row r="38">
      <c r="A38" s="4" t="inlineStr">
        <is>
          <t>Cash, cash equivalents and restricted cash, beginning of the period</t>
        </is>
      </c>
      <c r="B38" s="5" t="n">
        <v>24868416</v>
      </c>
      <c r="C38" s="5" t="n">
        <v>1512750</v>
      </c>
    </row>
    <row r="39">
      <c r="A39" s="4" t="inlineStr">
        <is>
          <t>Cash and cash equivalents, end of the period</t>
        </is>
      </c>
      <c r="B39" s="5" t="n">
        <v>80222741</v>
      </c>
      <c r="C39" s="5" t="n">
        <v>10161151</v>
      </c>
    </row>
    <row r="40">
      <c r="A40" s="4" t="inlineStr">
        <is>
          <t>Conversion of convertible note, amount</t>
        </is>
      </c>
      <c r="B40" s="6" t="n">
        <v>149000000</v>
      </c>
    </row>
    <row r="41">
      <c r="A41" s="4" t="inlineStr">
        <is>
          <t>Convertible Note, at fair value</t>
        </is>
      </c>
    </row>
    <row r="42">
      <c r="A42" s="4" t="inlineStr">
        <is>
          <t>Shares issued upon conversion (in shares)</t>
        </is>
      </c>
      <c r="B42" s="9" t="n">
        <v>14.4</v>
      </c>
    </row>
    <row r="43">
      <c r="A43" s="4" t="inlineStr">
        <is>
          <t>Conversion of convertible note, amount</t>
        </is>
      </c>
      <c r="B43" s="6" t="n">
        <v>40500000</v>
      </c>
    </row>
    <row r="44">
      <c r="A44" s="4" t="inlineStr">
        <is>
          <t>Credit risk adjustment in fair value of Convertible Note</t>
        </is>
      </c>
      <c r="B44" s="5" t="n">
        <v>1100000</v>
      </c>
    </row>
    <row r="45">
      <c r="A45" s="4" t="inlineStr">
        <is>
          <t>Credit Risk | Convertible Note, at fair value</t>
        </is>
      </c>
    </row>
    <row r="46">
      <c r="A46" s="4" t="inlineStr">
        <is>
          <t>Credit risk adjustment in fair value of Convertible Note</t>
        </is>
      </c>
      <c r="B46" s="6" t="n">
        <v>1100000</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t>
        </is>
      </c>
      <c r="B1" s="2" t="inlineStr">
        <is>
          <t>9 Months Ended</t>
        </is>
      </c>
    </row>
    <row r="2">
      <c r="B2" s="2" t="inlineStr">
        <is>
          <t>Sep. 30, 2020</t>
        </is>
      </c>
    </row>
    <row r="3">
      <c r="A3" s="3" t="inlineStr">
        <is>
          <t>Organization, Consolidation and Presentation of Financial Statements [Abstract]</t>
        </is>
      </c>
    </row>
    <row r="4">
      <c r="A4" s="4" t="inlineStr">
        <is>
          <t>Summary of Significant Accounting Principles</t>
        </is>
      </c>
      <c r="B4" s="4" t="inlineStr">
        <is>
          <t>SUMMARY OF BUSINESS AND SIGNIFICANT ACCOUNTING PRINCIPLES Nature of operations Workhorse Group Inc. (“Workhorse”, the “Company”, “we”, “us” or “our”) is a technology company focused on providing sustainable and cost-effective solutions to the commercial transportation sector. As an American manufacturer, we design and build high performance electric vehicles and aircraft that make movement of people and goods more efficient and less harmful to the environment. As part of our solution, we also develop cloud-based, real-time telematics performance monitoring systems that enable fleet operators to optimize energy and route efficiency. We are currently focused on our core competency of bringing the C-Series electric delivery truck to market and fulfilling our existing backlog of orders. Principles of consolidation The condensed consolidated financial statements include the financial statements of the Company and its wholly-owned subsidiaries. All significant intercompany balances and transactions have been eliminated in consolidation. 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Our existing capital resources are expected to be sufficient to fund our operations for several years. Unless and until we are able to generate a sufficient amount of revenue, reduce our costs and/or enter into a strategic relationship, we expect to finance future cash needs through public and/or private offerings of equity securities and/or debt financings. If we are not able to obtain additional financing and/or substantially increase revenue from sales, we will be unable to continue as a going concern.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and debt. Management believes the proceeds from these offerings, future offerings, and the Company’s anticipated revenue, provides an opportunity to continue as a going concern. If additional funding is required, the Company plans to obtain working capital from either debt or equity financing. Obtaining such working capital is not assured. The Company is currently in a production ramp up mode and placing greater emphasis on manufacturing capability. In the opinion of Management, the Unaudited Condensed Consolidated Financial Statements include all adjustments that are necessary for the fair presentation of Workhorse’s financial conditions, results of operations and cash flows for the interim periods presented. Such adjustments are of a normal, recurring nature. The results of operations and cash flows for the interim periods presented may not necessarily be indicative of full-year results. These condensed consolidated financial statements should be read in conjunction with the audited consolidated financial statements and notes thereto of Workhorse contained in its Annual Report on Form 10-K for the year ended December 31, 2019.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Impact of COVID-19 Pandemic In December 2019, a novel coronavirus disease (“COVID-19”) was reported. On January 30, 2020, the World Health Organization (“WHO”) declared COVID-19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As of September 30, 2020, our locations and primary suppliers continue to operate. However, the broader implications of COVID-19 on our results of operations and overall financial performance remain uncertain. We may experience constrained supply or other business disruptions that could materially impact our business, results of operations and overall financial performance in future periods. See Risk Factors for further discussion of the possible impact of the COVID-19 pandemic on our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0</t>
        </is>
      </c>
    </row>
    <row r="3">
      <c r="A3" s="3" t="inlineStr">
        <is>
          <t>Inventory Disclosure [Abstract]</t>
        </is>
      </c>
    </row>
    <row r="4">
      <c r="A4" s="4" t="inlineStr">
        <is>
          <t>Inventory, NET</t>
        </is>
      </c>
      <c r="B4" s="4" t="inlineStr">
        <is>
          <t xml:space="preserve">INVENTORY, NET Inventory, net consists of the following: September 30, 2020 December 31, 2019 Raw materials $ 7,310,381 $ 3,741,097 Work in process 526,384 422,176 Finished goods — — 7,836,765 4,163,273 Less inventory reserve (1,871,055) (2,365,127) Total inventory, net $ 5,965,710 $ 1,798,1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8:49:21Z</dcterms:created>
  <dcterms:modified xmlns:dcterms="http://purl.org/dc/terms/" xmlns:xsi="http://www.w3.org/2001/XMLSchema-instance" xsi:type="dcterms:W3CDTF">2020-11-09T08:49:21Z</dcterms:modified>
</cp:coreProperties>
</file>